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dependence Corp. and" sheetId="2" r:id="rId2"/>
    <s:sheet name="American Independence Corp. an3" sheetId="3" r:id="rId3"/>
    <s:sheet name="American Independence Corp. an4" sheetId="4" r:id="rId4"/>
    <s:sheet name="American Independence Corp. an5" sheetId="5" r:id="rId5"/>
    <s:sheet name="American Independence Corp. an6" sheetId="6" r:id="rId6"/>
    <s:sheet name="American Independence Corp. an7" sheetId="7" r:id="rId7"/>
    <s:sheet name="Note 1. Significant Accounting " sheetId="8" r:id="rId8"/>
    <s:sheet name="Note 2. Global Accident Facilit" sheetId="9" r:id="rId9"/>
    <s:sheet name="Note 3. Income Per Common Share" sheetId="10" r:id="rId10"/>
    <s:sheet name="Note 4. Fee and Agency Income" sheetId="11" r:id="rId11"/>
    <s:sheet name="Note 5. Investments" sheetId="12" r:id="rId12"/>
    <s:sheet name="Note 6. Fair Value Measurements" sheetId="13" r:id="rId13"/>
    <s:sheet name="Note 7. Other Intangible Assets" sheetId="14" r:id="rId14"/>
    <s:sheet name="Note 8. Related-party Transacti" sheetId="15" r:id="rId15"/>
    <s:sheet name="Note 9. Share-based Compensatio" sheetId="16" r:id="rId16"/>
    <s:sheet name="Note 10. Other Comprehensive In" sheetId="17" r:id="rId17"/>
    <s:sheet name="Note 11. Income Taxes" sheetId="18" r:id="rId18"/>
    <s:sheet name="Note12. Debt" sheetId="19" r:id="rId19"/>
    <s:sheet name="Note 13. Repurchase of Common S" sheetId="20" r:id="rId20"/>
    <s:sheet name="Note 1. Significant Accountin21" sheetId="21" r:id="rId21"/>
    <s:sheet name="Note 1. Significant Accountin22" sheetId="22" r:id="rId22"/>
    <s:sheet name="Note 1. Significant Accountin23" sheetId="23" r:id="rId23"/>
    <s:sheet name="Note 6. Fair Value Measuremen24" sheetId="24" r:id="rId24"/>
    <s:sheet name="Note 6. Fair Value Measuremen25" sheetId="25" r:id="rId25"/>
    <s:sheet name="Note 9. Share-based Compensat26" sheetId="26" r:id="rId26"/>
    <s:sheet name="Note 1. Significant Accountin27" sheetId="27" r:id="rId27"/>
    <s:sheet name="Note 2. Global Accident Facil28" sheetId="28" r:id="rId28"/>
    <s:sheet name="Note 4. Fee and Agency Income_ " sheetId="29" r:id="rId29"/>
    <s:sheet name="Note 5. Investments_ Schedule o" sheetId="30" r:id="rId30"/>
    <s:sheet name="Note 5. Investments_ Investment" sheetId="31" r:id="rId31"/>
    <s:sheet name="Note 5. Investments_ Schedule32" sheetId="32" r:id="rId32"/>
    <s:sheet name="Note 5. Investments_ Investme33" sheetId="33" r:id="rId33"/>
    <s:sheet name="Note 5. Investments_ Realized G" sheetId="34" r:id="rId34"/>
    <s:sheet name="Note 6. Fair Value Measuremen35" sheetId="35" r:id="rId35"/>
    <s:sheet name="Note 6. Fair Value Measuremen36" sheetId="36" r:id="rId36"/>
    <s:sheet name="Note 6. Fair Value Measuremen37" sheetId="37" r:id="rId37"/>
    <s:sheet name="Note 7. Other Intangible Asse38" sheetId="38" r:id="rId38"/>
    <s:sheet name="Note 9. Share-based Compensat39" sheetId="39" r:id="rId39"/>
    <s:sheet name="Note 9. Share-based Compensat40" sheetId="40" r:id="rId40"/>
    <s:sheet name="Note 9. Share-based Compensat41" sheetId="41" r:id="rId41"/>
    <s:sheet name="Note 1. Significant Accountin42" sheetId="42" r:id="rId42"/>
    <s:sheet name="Note 1. Significant Accountin43" sheetId="43" r:id="rId43"/>
    <s:sheet name="Note 2. Global Accident Facil44" sheetId="44" r:id="rId44"/>
    <s:sheet name="Note 2. Global Accident Facil45" sheetId="45" r:id="rId45"/>
    <s:sheet name="Note 3. Income Per Common Sha46" sheetId="46" r:id="rId46"/>
    <s:sheet name="Note 4. Fee and Agency Income (" sheetId="47" r:id="rId47"/>
    <s:sheet name="Note 4. Fee and Agency Income48" sheetId="48" r:id="rId48"/>
    <s:sheet name="Note 5. Investments_ Schedule49" sheetId="49" r:id="rId49"/>
    <s:sheet name="Note 5. Investments_ Investme50" sheetId="50" r:id="rId50"/>
    <s:sheet name="Note 5. Investments_ Schedule51" sheetId="51" r:id="rId51"/>
    <s:sheet name="Note 5. Investments_ Investme52" sheetId="52" r:id="rId52"/>
    <s:sheet name="Note 5. Investments_ Realized53" sheetId="53" r:id="rId53"/>
    <s:sheet name="Note 5. Investments (Details)" sheetId="54" r:id="rId54"/>
    <s:sheet name="Note 6. Fair Value Measuremen55" sheetId="55" r:id="rId55"/>
    <s:sheet name="Note 6. Fair Value Measuremen56" sheetId="56" r:id="rId56"/>
    <s:sheet name="Note 6. Fair Value Measuremen57" sheetId="57" r:id="rId57"/>
    <s:sheet name="Note 7. Other Intangible Asse58" sheetId="58" r:id="rId58"/>
    <s:sheet name="Note 7. Other Intangible Asse59" sheetId="59" r:id="rId59"/>
    <s:sheet name="Note 8. Related-party Transac60" sheetId="60" r:id="rId60"/>
    <s:sheet name="Note 9. Share-based Compensat61" sheetId="61" r:id="rId61"/>
    <s:sheet name="Note 9. Share-based Compensat62" sheetId="62" r:id="rId62"/>
    <s:sheet name="Note 9. Share-based Compensat63" sheetId="63" r:id="rId63"/>
    <s:sheet name="Note 9. Share-based Compensat64" sheetId="64" r:id="rId64"/>
    <s:sheet name="Note 10. Other Comprehensive 65" sheetId="65" r:id="rId65"/>
    <s:sheet name="Note 11. Income Taxes (Details)" sheetId="66" r:id="rId66"/>
    <s:sheet name="Note12. Debt (Details)" sheetId="67" r:id="rId67"/>
    <s:sheet name="Note 13. Repurchase of Common68" sheetId="68" r:id="rId68"/>
  </s:sheets>
  <s:definedNames/>
  <s:calcPr calcId="124519" calcMode="auto" fullCalcOnLoad="1"/>
</s:workbook>
</file>

<file path=xl/sharedStrings.xml><?xml version="1.0" encoding="utf-8"?>
<sst xmlns="http://schemas.openxmlformats.org/spreadsheetml/2006/main" uniqueCount="522">
  <si>
    <t>Document and Entity Information - USD ($)</t>
  </si>
  <si>
    <t>9 Months Ended</t>
  </si>
  <si>
    <t>Sep. 30, 2015</t>
  </si>
  <si>
    <t>Jun. 30, 2015</t>
  </si>
  <si>
    <t>Document and Entity Information</t>
  </si>
  <si>
    <t>Entity Registrant Name</t>
  </si>
  <si>
    <t>American Independence Corp.</t>
  </si>
  <si>
    <t>Document Type</t>
  </si>
  <si>
    <t>10-Q</t>
  </si>
  <si>
    <t>Document Period End Date</t>
  </si>
  <si>
    <t>Sep. 30,
		2015</t>
  </si>
  <si>
    <t>Amendment Flag</t>
  </si>
  <si>
    <t>false</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Document Fiscal Year Focus</t>
  </si>
  <si>
    <t>Document Fiscal Period Focus</t>
  </si>
  <si>
    <t>Q3</t>
  </si>
  <si>
    <t>Entity Common Stock, Shares Outstanding</t>
  </si>
  <si>
    <t>Entity Public Float</t>
  </si>
  <si>
    <t>Trading Symbol</t>
  </si>
  <si>
    <t>amic</t>
  </si>
  <si>
    <t>American Independence Corp. and Subsidiaries - Condensed Consolidated Balance Sheets - USD ($) $ in Thousands</t>
  </si>
  <si>
    <t>Dec. 31, 2014</t>
  </si>
  <si>
    <t>Investments:</t>
  </si>
  <si>
    <t>Securities purchased under agreements to resell</t>
  </si>
  <si>
    <t>Trading Securities</t>
  </si>
  <si>
    <t>Fixed maturities available-for-sale, at fair value</t>
  </si>
  <si>
    <t>Equity securities available-for-sale, at fair value</t>
  </si>
  <si>
    <t>Total investments</t>
  </si>
  <si>
    <t>Cash and cash equivalents</t>
  </si>
  <si>
    <t>Restricted cash</t>
  </si>
  <si>
    <t>[1]</t>
  </si>
  <si>
    <t>[2]</t>
  </si>
  <si>
    <t>Accrued investment income</t>
  </si>
  <si>
    <t>Premiums receivable</t>
  </si>
  <si>
    <t>[3]</t>
  </si>
  <si>
    <t>[4]</t>
  </si>
  <si>
    <t>Net deferred tax asset</t>
  </si>
  <si>
    <t>Due from reinsurers</t>
  </si>
  <si>
    <t>[5]</t>
  </si>
  <si>
    <t>[6]</t>
  </si>
  <si>
    <t>Goodwill</t>
  </si>
  <si>
    <t>Intangible assets</t>
  </si>
  <si>
    <t>Accrued fee income</t>
  </si>
  <si>
    <t>[7]</t>
  </si>
  <si>
    <t>[8]</t>
  </si>
  <si>
    <t>Due from securities brokers</t>
  </si>
  <si>
    <t>Other assets</t>
  </si>
  <si>
    <t>[9]</t>
  </si>
  <si>
    <t>[10]</t>
  </si>
  <si>
    <t>TOTAL ASSETS</t>
  </si>
  <si>
    <t>LIABILITIES:</t>
  </si>
  <si>
    <t>Policy benefits and claims</t>
  </si>
  <si>
    <t>[11]</t>
  </si>
  <si>
    <t>[12]</t>
  </si>
  <si>
    <t>Premium and claim funds payable</t>
  </si>
  <si>
    <t>[13]</t>
  </si>
  <si>
    <t>[14]</t>
  </si>
  <si>
    <t>Commission payable</t>
  </si>
  <si>
    <t>[15]</t>
  </si>
  <si>
    <t>[16]</t>
  </si>
  <si>
    <t>Accounts payable, accruals and other liabilities</t>
  </si>
  <si>
    <t>[17]</t>
  </si>
  <si>
    <t>[18]</t>
  </si>
  <si>
    <t>State income taxes payable</t>
  </si>
  <si>
    <t>Due to securities brokers</t>
  </si>
  <si>
    <t>Due to reinsurers</t>
  </si>
  <si>
    <t>[19]</t>
  </si>
  <si>
    <t>[20]</t>
  </si>
  <si>
    <t>Debt</t>
  </si>
  <si>
    <t>TOTAL LIABILITIES</t>
  </si>
  <si>
    <t>AMIC STOCKHOLDERS' EQUITY:</t>
  </si>
  <si>
    <t>Common stock</t>
  </si>
  <si>
    <t>Additional paid-in capital</t>
  </si>
  <si>
    <t>Accumulated other comprehensive gain (loss)</t>
  </si>
  <si>
    <t>Treasury stock, at cost</t>
  </si>
  <si>
    <t>Accumulated deficit</t>
  </si>
  <si>
    <t>TOTAL AMIC STOCKHOLDERS' EQUITY</t>
  </si>
  <si>
    <t>NON-CONTROLLING INTERESTS IN SUBSIDIARIES</t>
  </si>
  <si>
    <t>TOTAL EQUITY</t>
  </si>
  <si>
    <t>TOTAL LIABILITIES AND EQUITY</t>
  </si>
  <si>
    <t>$14,470 restricted by related parties</t>
  </si>
  <si>
    <t>$15,867 restricted by related parties</t>
  </si>
  <si>
    <t>$13,557 due from related parties</t>
  </si>
  <si>
    <t>$9,115 due from related parties</t>
  </si>
  <si>
    <t>$3,419 due from related parties</t>
  </si>
  <si>
    <t>$2,869 due from related parties</t>
  </si>
  <si>
    <t>$2,212 due from related parties</t>
  </si>
  <si>
    <t>$1,384 due from related parties</t>
  </si>
  <si>
    <t>$124 due from related parties</t>
  </si>
  <si>
    <t>$165 due from related parties</t>
  </si>
  <si>
    <t>$27,867 due to related parties</t>
  </si>
  <si>
    <t>$19,843 due to related parties</t>
  </si>
  <si>
    <t>$14,470 due to related parties</t>
  </si>
  <si>
    <t>$15,867 due to related parties</t>
  </si>
  <si>
    <t>$4,992 due to related parties</t>
  </si>
  <si>
    <t>$3,747 due to related parties</t>
  </si>
  <si>
    <t>$2,184 due to related parties</t>
  </si>
  <si>
    <t>$1,784 due to related parties</t>
  </si>
  <si>
    <t>$65 due to related parties</t>
  </si>
  <si>
    <t>$597 due to related parties</t>
  </si>
  <si>
    <t>American Independence Corp. and Subsidiaries - Condensed Consolidated Balance Sheets (Parenthetical) - $ / shares</t>
  </si>
  <si>
    <t>Stockholders' Equity, Number of Shares, and Par Value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merican Independence Corp. and Subsidiaries - Condensed Consolidated Statements of Income - USD ($) shares in Thousands, $ in Thousands</t>
  </si>
  <si>
    <t>3 Months Ended</t>
  </si>
  <si>
    <t>Sep. 30, 2014</t>
  </si>
  <si>
    <t>REVENUES:</t>
  </si>
  <si>
    <t>Premiums earned</t>
  </si>
  <si>
    <t>Fee and agency income</t>
  </si>
  <si>
    <t>Net investment income</t>
  </si>
  <si>
    <t>Net realized investment gains (losses)</t>
  </si>
  <si>
    <t>Other income</t>
  </si>
  <si>
    <t>TOTAL REVENUES</t>
  </si>
  <si>
    <t>EXPENSES</t>
  </si>
  <si>
    <t>Insurance benefits, claims and reserves</t>
  </si>
  <si>
    <t>Selling, general and administrative expenses</t>
  </si>
  <si>
    <t>Amortization and depreciation</t>
  </si>
  <si>
    <t>TOTAL EXPENSES</t>
  </si>
  <si>
    <t>Income before income tax</t>
  </si>
  <si>
    <t>Provision for income taxes</t>
  </si>
  <si>
    <t>Net income</t>
  </si>
  <si>
    <t>Less: Net income attributable to the non-controlling interest</t>
  </si>
  <si>
    <t>Net income attributable to American Independence Corp.</t>
  </si>
  <si>
    <t>Basic income per common share:</t>
  </si>
  <si>
    <t>Basic income per share attributable to American Independence Corp. common stockholders</t>
  </si>
  <si>
    <t>Weighted-average basic shares outstanding</t>
  </si>
  <si>
    <t>Diluted income per common share:</t>
  </si>
  <si>
    <t>Diluted income per share attributable to American Independence Corp. common stockholders</t>
  </si>
  <si>
    <t>Weighted-average diluted shares outstanding</t>
  </si>
  <si>
    <t>$20,625 from related parties</t>
  </si>
  <si>
    <t>$17,217 from related parties</t>
  </si>
  <si>
    <t>$61,113 from related parties</t>
  </si>
  <si>
    <t>$51,036 from related parties</t>
  </si>
  <si>
    <t>$5,606 from related parties</t>
  </si>
  <si>
    <t>$3,987 from related parties</t>
  </si>
  <si>
    <t>$15,776 from related parties</t>
  </si>
  <si>
    <t>$11,490 from related parties</t>
  </si>
  <si>
    <t>$8,916 from related parties</t>
  </si>
  <si>
    <t>$10,597 from related parties</t>
  </si>
  <si>
    <t>$34,410 from related parties</t>
  </si>
  <si>
    <t>$34,259 from related parties</t>
  </si>
  <si>
    <t>$6,891 from related parties</t>
  </si>
  <si>
    <t>$5,838 from related parties</t>
  </si>
  <si>
    <t>$18,583 from related parties</t>
  </si>
  <si>
    <t>$16,394 from related parties</t>
  </si>
  <si>
    <t>American Independence Corp. and Subsidiaries - Condensed Consolidated Statements of Comprehensive Income (Loss) - USD ($) $ in Thousands</t>
  </si>
  <si>
    <t>Statement of Comprehensive Income</t>
  </si>
  <si>
    <t>Other comprehensive income (loss):</t>
  </si>
  <si>
    <t>Unrealized holding losses arising during the period, net of tax</t>
  </si>
  <si>
    <t>Reclassification adjustment for (gains) losses included in net income, net of tax</t>
  </si>
  <si>
    <t>Other comprehensive income (loss)</t>
  </si>
  <si>
    <t>Comprehensive income</t>
  </si>
  <si>
    <t>Comprehensive income attributable to non-controlling interests</t>
  </si>
  <si>
    <t>Comprehensive income attributable to American Independence Corp.</t>
  </si>
  <si>
    <t>Net of taxes of $329</t>
  </si>
  <si>
    <t>Net of taxes of $0</t>
  </si>
  <si>
    <t>Net of taxes of $385</t>
  </si>
  <si>
    <t>Net of taxes of -$3</t>
  </si>
  <si>
    <t>Net of taxes of $124</t>
  </si>
  <si>
    <t>American Independence Corp. and Subsidiaries - Condensed Consolidated Statements of Changes In Stockholders' Equity - 9 months ended Sep. 30, 2015 - USD ($) $ in Thousands</t>
  </si>
  <si>
    <t>Total</t>
  </si>
  <si>
    <t>COMMON STOCK</t>
  </si>
  <si>
    <t>ADDITIONAL PAID-IN CAPITAL</t>
  </si>
  <si>
    <t>ACCUMULATED OTHER COMPREHENSIVE INCOME (LOSS)</t>
  </si>
  <si>
    <t>TREASURY STOCK, AT COST</t>
  </si>
  <si>
    <t>ACCUMULATED DEFICIT</t>
  </si>
  <si>
    <t>NON-CONTROLLING INTERESTS</t>
  </si>
  <si>
    <t>STARTING BALANCE at Dec. 31, 2014</t>
  </si>
  <si>
    <t>Exercise of stock options</t>
  </si>
  <si>
    <t>Dividends paid to non-controlling interest</t>
  </si>
  <si>
    <t>Share-based compensation expense</t>
  </si>
  <si>
    <t>Acquisition of IPA Noncontrolling Interests</t>
  </si>
  <si>
    <t>Acquisition of GAF 40%</t>
  </si>
  <si>
    <t>Other</t>
  </si>
  <si>
    <t>ENDING BALANCE at Sep. 30, 2015</t>
  </si>
  <si>
    <t>American Independence Corp. and Subsidiaries - Condensed Consolidated Statements of Cash Flows - USD ($) $ in Thousands</t>
  </si>
  <si>
    <t>CASH FLOWS FROM OPERATING ACTIVITIES:</t>
  </si>
  <si>
    <t>Adjustments to reconcile net income to net change in cash from operating activities:</t>
  </si>
  <si>
    <t>Net realized investment gains</t>
  </si>
  <si>
    <t>Equity (income) loss</t>
  </si>
  <si>
    <t>Net gain on step acquisition of GAF and settlement of pre-existing relationships</t>
  </si>
  <si>
    <t>Deferred tax expense</t>
  </si>
  <si>
    <t>Non-cash stock compensation expense</t>
  </si>
  <si>
    <t>Amortization of bond premiums and discounts</t>
  </si>
  <si>
    <t>Change in operating assets and liabilities:</t>
  </si>
  <si>
    <t>Change in trading securities</t>
  </si>
  <si>
    <t>Change in policy benefits and claims</t>
  </si>
  <si>
    <t>Change in net amounts due from and to reinsurers</t>
  </si>
  <si>
    <t>Change in accrued fee income</t>
  </si>
  <si>
    <t>Change in claims fund</t>
  </si>
  <si>
    <t>Change in commissions payable</t>
  </si>
  <si>
    <t>Change in premiums receivable</t>
  </si>
  <si>
    <t>Change in income taxes</t>
  </si>
  <si>
    <t>Dividends received</t>
  </si>
  <si>
    <t>Change in other assets and other liabilities</t>
  </si>
  <si>
    <t>Net cash provided by operating activities</t>
  </si>
  <si>
    <t>CASH FLOWS FROM INVESTING ACTIVITIES:</t>
  </si>
  <si>
    <t>Net sales of securities under resale and repurchase agreements</t>
  </si>
  <si>
    <t>Sales of and principal repayments on fixed maturities</t>
  </si>
  <si>
    <t>Maturities and other repayments of fixed maturities</t>
  </si>
  <si>
    <t>Purchases of fixed maturities</t>
  </si>
  <si>
    <t>Change in loan receivable</t>
  </si>
  <si>
    <t>Cash paid in acquisitions, net of cash acquired</t>
  </si>
  <si>
    <t>Other investing activities</t>
  </si>
  <si>
    <t>Net cash used by investing activities</t>
  </si>
  <si>
    <t>CASH FLOWS FROM FINANCING ACTIVITIES:</t>
  </si>
  <si>
    <t>Proceeds from exercise of stock options</t>
  </si>
  <si>
    <t>Repayment of debt</t>
  </si>
  <si>
    <t>IPA Acquisition of non-controlling interest</t>
  </si>
  <si>
    <t>Net cash provided (used) by financing activities</t>
  </si>
  <si>
    <t>Increase (decrease) in cash and cash equivalents</t>
  </si>
  <si>
    <t>Cash and cash equivalents, beginning of period</t>
  </si>
  <si>
    <t>Cash and cash equivalents, end of period</t>
  </si>
  <si>
    <t>SUPPLEMENTAL CASH FLOW INFORMATION:</t>
  </si>
  <si>
    <t>Cash paid for income taxes</t>
  </si>
  <si>
    <t>Cash paid for interest</t>
  </si>
  <si>
    <t>Note 1. Significant Accounting Policies and Practices</t>
  </si>
  <si>
    <t>Notes</t>
  </si>
  <si>
    <t>1. Significant Accounting Policies and Practices (A) Business and Organization American Independence Corp. is a Delaware corporation (NASDAQ: AMIC). We are a holding company principally engaged in the insurance and reinsurance business through: a) our wholly owned insurance company, Independence American Insurance Company ("Independence American"); b) our full service direct writer of medical stop-loss insurance for self-insured employer groups, IHC Risk Solutions, LLC (Risk Solutions); c) our 23% investment in Majestic Underwriters LLC ("Majestic"); d) our 51% ownership in HealthInsurance.org, LLC (HIO), a lead generation agency; e) our wholly owned sales and marketing company, IHC Specialty Benefits, Inc. (Specialty Benefits); f) our 80% ownership in Global Accident Facilities, LLC (GAF), a holding company for agencies that primarily produces occupational accident and injury on duty business; g) our wholly owned career sales agency, IPA Family, LLC (IPA Family); and h) our 92% ownership in IPA Direct, LLC (IPAD), a consumer direct sales call center. As used in this report, unless otherwise required by the context, AMIC and its subsidiaries are sometimes collectively referred to as the "Company" or "AMIC", or are implicit in the terms "we", "us" and "our". Risk Solutions, Specialty Benefits, HIO, GAF, IPAD and IPA Family are collectively referred to as our Agencies. Since November 2002, AMIC has been affiliated with Independence Holding Company ("IHC"). Through various transactions subsequently, IHC and its subsidiaries further increased its ownership of AMIC to approximately 92%. The senior management of IHC provides direction to the Company through a service agreement between the Company and IHC. IHC has also entered into reinsurance treaties through its wholly owned subsidiaries, Standard Security Life Insurance Company of New York (Standard Security Life) and Madison National Life Insurance Company, Inc. (Madison National Life), whereby the Company assumes reinsurance premiums from the following lines of business: medical stop-loss, New York State Disability Benefits Law ("DBL"), short-term medical, long-term disability (LTD) and group major medical. (B) Consolidation (i) IPA Family During the second quarter of 2015, AMIC purchased all remaining ownership shares of IPA Family from non-controlling interests for cash consideration of approximately $126,000, thereby increasing its ownership interest in IPA Family to 100% as of June 30, 2015. At December 31, 2014, the Company owned 90% of IPA Family. As a result of this transaction, the Company recorded a $338,000 credit to additional paid-in capital representing the difference between the fair value of the consideration paid and the carrying value of the non-controlling interests, which was $464,000 at the time of the transaction. Effects of Ownership Changes in Subsidiaries The following table summarizes the effects of changes in the Companys ownership interests in its subsidiaries on AMICs equity for the nine months ended September 30, 2015 (in thousands): Changes in AMICs paid-in capital: Purchase of IPA Family ownership interest $ 338 Net transfers from non-controlling interests $ (338) (ii) GAF During the second quarter of 2015, the Company increased its ownership in GAF to 80%. See Note 2 for information regarding the acquisition of GAF. (C) Basis of Presentation The unaudited condensed consolidated financial statements have been prepared in conformity with U.S. generally accepted accounting principles (U.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AMICs annual report on Form 10-K for the year ended December 31, 2014, as filed with the Securities and Exchange Commission, should be read in conjunction with the accompanying condensed consolidated financial statements. AMIC acquired a controlling interest in GAF on April 30, 2015. Prior to obtaining control, AMIC recorded its investment in GAF using the equity method. AMIC recorded changes in its investment in GAF in the Other income line in the Condensed Consolidated Statements of Income. Upon achieving control, on April 30, 2015, GAFs income and expense amounts became consolidated with AMICs results. The Condensed Consolidated Balance Sheet at September 30, 2015 includes the consolidated balance sheet of GAF. In the opinion of management, all adjustments (consisting only of normal recurring accruals) that are necessary for a fair presentation of the condensed consolidated financial position and results of operations for the interim periods have been included. The Condensed Consolidated Statements of Income for the nine months ended September 30, 2015 is not necessarily indicative of the results to be anticipated for the entire year. (D) Recent Accounting Pronouncements Recently Adopted Accounting Standards In April 2014, the Financial Accounting Standards Board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did not have any effect on the Companys consolidated financial statements. Recently Issued Accounting Standards Not Yet Adopted In September 2015, the FASB issued guidance to simplify the accounting for adjustments made to provisional amounts recognized in a business combination and eliminate the requirement to retrospectively account for those adjustme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mpanys consolidated financial statements.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E) Segment Reporting 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2. Global Accident Facilities, Llc</t>
  </si>
  <si>
    <t xml:space="preserve">2. Global Accident Facilities, LLC On April 30, 2015 (the "Acquisition Date"), through a settlement with a former owner, AMIC increased its ownership in Global Accident Facilities, LLC (GAF) from 40% to 80%, in order to obtain control of the business it produces for Independence American. GAF and its subsidiaries are principally engaged in the marketing, underwriting and administration of specialty risk insurance, referred to as Occupational Accident and Injury on Duty for Independence American, which are offered exclusively in Texas and Massachusetts, respectively. The consideration transferred in exchange for the additional 40% ownership interest consisted of: (i) $325,000 in cash; and (ii) non-monetary consideration, primarily consisting of the settlement of a pre-existing relationship with the former owner, with a fair value of $1,195,000 at the Acquisition Date. The fair value of the settlement of the pre-exiting relationship was based on projected future underwriting results discounted for collectability. The acquisition resulted in AMICs obtaining control of GAF. Immediately preceding the transaction, AMICs carrying value of its investment in GAF was $1,908,000. As a result of AMIC obtaining control, the Company has included GAFs consolidated assets and liabilities and results of operations, subsequent to the Acquisition Date, in its consolidated financial results as of and for the periods ended September 30, 2015. Accordingly, the individual line items on the unaudited Condensed Consolidated Statements of Income for 2015 reflect approximately five months of the operations of GAF with no corresponding amounts for 2014. On the Acquisition Date,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he net pre-tax gain of $503,000 is included in the Other income line in the Condensed Consolidated Statements of Income. Upon the acquisition of a controlling interest, the Company consolidated the net assets of GAF. Accordingly, the Company determined the fair value of the identifiable assets acquired and liabilities assumed from GAF on the Acquisition Date. The following table presents the identifiable assets acquired and liabilities assumed in the acquisition of GAF on the Acquisition Date based on their respective fair values (in thousands): Cash $ 836 Intangible assets 5,500 Other assets 1,249 Total identifiable assets 7,585 Other liabilities 4,849 Deferred tax liability 2,200 Debt 3,326 Total liabilities 10,375 Net identifiable liabilities assumed $ 2,790 Included in other liabilities assumed is a $1,000,000 contingent liability recorded in connection with an earn-out agreement with a former owner of a subsidiary of GAF. In accordance with this agreement, payments are required in 2016 and 2019 based on certain earnings targets. The fair value of the contingent liability is estimated based on projected income. The significant inputs are not observable and thus represent a fair value measurement categorized within Level 3 of the fair value hierarchy. In connection with the acquisition, the Company recorded $6,134,000 of goodwill and $5,500,000 of intangible assets (see Note 7). Goodwill reflects the synergies between GAF and Independence American as GAF is the primary producer of Occupational Accident and Injury on Duty business for Independence American. Goodwill was calculated as the excess of the sum of: (i) the acquisition date fair value of total consideration transferred of $1,520,000; (ii) the acquisition date fair value of the equity interest in GAF immediately preceding the acquisition of $1,216,000; and (iii) the fair value of the non-controlling interest in GAF of $608,000 on the acquisition date; over (iv) the net liabilities of $2,790,000 that were assumed. The enterprise value of GAF was determined by an independent appraisal using a discounted cash flow model based upon the projected future earnings of GAF including a control premium. The fair value of the non-controlling interest was determined based upon their percentage of the GAF enterprise value discounted for a lack of control. The fair value of the acquired identifiable intangible assets and deferred taxes are provisional pending receipt of the final valuations for those assets and liabilities. The Company expects to finalize the preliminary estimates of the fair value of the intangible assets and deferred taxes by the end of this year. For the period from the Acquisition Date to September 30, 2015, the Companys Condensed Consolidated Statement of Income includes revenues and net income of $4,220,000 and $359,000, respectively, from GAF. For the three months ended September 30, 2015, the Companys Condensed Consolidated Statement of Income includes revenues and net income of $2,480,000 and $59,000, respectively, from GAF. </t>
  </si>
  <si>
    <t>Note 3. Income Per Common Share</t>
  </si>
  <si>
    <t xml:space="preserve">3. Income Per Common Share Income per common share calculations are based on the weighted-average of common shares and common share equivalents outstanding during the year. Common stock options are considered to be common share equivalents and are used to calculate income per common share except when they are anti-dilutive. Included in the diluted earnings per share calculation for both the three months and nine months ended September 30, 2015 are approximately 12,000 shares from the assumed exercise of options using the treasury stock method. Included in the diluted earnings per share calculation for nine months ended September 30, 2014 are approximately 26,000 shares from the assumed exercise of options using the treasury stock method. For the three months ended September 30, 2014, shares from the assumed dilution due to the exercise of common stock options using the treasury stock method were deemed anti-dilutive. Net income does not change as a result of the assumed dilution of options. </t>
  </si>
  <si>
    <t>Note 4. Fee and Agency Income</t>
  </si>
  <si>
    <t xml:space="preserve">4. Fee and Agency Income The Company records fee income as corresponding policy premiums are earned. Risk Solutions is compensated in two ways. Risk Solutions earns fee income based on the volume of business produced for marketing, underwriting and administrative services that they provide for their carriers (fee incomeadministration), and earns profit-sharing commissions if such business exceeds certain profitability benchmarks (fee incomeprofit commissions). Profit-sharing commissions are accounted for beginning in the period in which the Company believes they are reasonably estimable, which is typically at the point that claims have developed to a level where recent claim development history (Claim Development Patterns) can be applied to generate reasonably reliable estimates of ultimate claim levels. Profit-sharing commissions are a function of Risk Solutions attaining certain profitability thresholds and could vary greatly from quarter to quarter. Agency income consists of commissions, fees and lead revenue earned by our Agencies. Agency income from GAF was $1,311,000 and $2,450,000 for the three months and nine months ended September 30, 2015, respectively, and is included in the table below with no comparable 2014 amounts. Fee and Agency income consisted of the following (in thousands): Three Months Ended Nine Months Ended September 30, September 30, 2015 2014 2015 2014 Agency income $ 4,450 $ 2,828 $ 10,566 $ 12,451 Fee incomeadministration 3,860 2,919 11,428 8,461 Fee income profit commissions 511 197 449 569 $ 8,821 $ 5,944 $ 22,443 $ 21,481 </t>
  </si>
  <si>
    <t>Note 5. Investments</t>
  </si>
  <si>
    <t>5. Investments The cost (amortized cost with respect to certain fixed maturities), gross unrealized gains, gross unrealized losses and fair value of long-term investment securities are as follows (in thousands): SEPTEMBER 30, 2015 GROSS GROSS AMORTIZED UNREALIZED UNREALIZED FAIR COST GAINS LOSSES VALUE FIXED MATURITIES AVAILABLE-FOR-SALE: Corporate securities $ 33,024 $ 117 $ (369) $ 32,772 Foreign government 602 19 - 621 Collateralized mortgage obligations (CMO)  residential 209 3 - 212 CMO  commercial 390 121 - 511 States, municipalities and political subdivisions 40,920 633 (104) 41,449 U.S. Government 7,677 145 - 7,822 Government sponsored enterprise (GSE) 1,019 25 - 1,044 Agency mortgage backed pass through securities (MBS) 37 1 - 38 Redeemable preferred stocks 273 98 - 371 Total fixed maturities $ 84,151 $ 1,162 $ (473) $ 84,840 EQUITY SECURITIES AVAILABLE-FOR-SALE: Nonredeemable preferred stocks 969 56 - 1,025 Total available-for-sale equity securities $ 969 $ 56 $ - $ 1,025 DECEMBER 31, 2014 GROSS GROSS AMORTIZED UNREALIZED UNREALIZED FAIR COST GAINS LOSSES VALUE FIXED MATURITIES AVAILABLE-FOR-SALE: Corporate securities $ 29,905 $ 90 $ (438) $ 29,557 Foreign government 6,616 34 (101) 6,549 CMO  residential 851 4 (2) 853 CMO  commercial 390 - (9) 381 States, municipalities and political subdivisions 27,631 260 (212) 27,679 U.S. Government 6,674 49 - 6,723 GSE 1,400 23 (7) 1,416 MBS 65 4 - 69 Redeemable preferred stocks 273 108 - 381 Total fixed maturities $ 73,805 $ 572 $ (769) $ 73,608 EQUITY SECURITIES AVAILABLE-FOR-SALE Nonredeemable preferred stocks 970 43 - 1,013 Total available-for-sale equity securities $ 970 $ 43 $ - $ 1,013 Government-sponsored enterprises (GSEs) are private enterprises established and chartered by the Federal Government, or its various insurance and lease programs that carry the full faith and credit obligation of the US Government. The amortized cost and fair value of fixed maturities at September 30, 2015, by contractual maturity, are shown below. Expected maturities will differ from contractual maturities because borrowers may have the right to call or prepay obligations with or without call or prepayment penalties. CMOs and MBSs are shown separately, as they are not due at a single maturity. AMORTIZED FAIR COST VALUE (In thousands) Due in one year or less $ 876 $ 885 Due after one year through five years 24,592 24,670 Due after five years through ten years 24,497 24,741 Due after ten years 33,525 33,755 CMOs and MBSs 661 789 $ 84,151 $ 84,840 The following tables summarize, for all securities in an unrealized loss position at September 30, 2015 and December 31, 2014, the aggregate fair value and gross unrealized loss by length of time, those securities that have continuously been in an unrealized loss position (in thousands): September 30, 2015 Less than 12 Months 12 Months or Longer Total Fair Unrealized Fair Unrealized Fair Unrealized Value Loss Value Losses Value Losses FIXED MATURITIES: Corporate securities $ 9,707 $ 100 $ 7,851 $ 269 $ 17,558 $ 369 States, municipalities and political subdivisions 1,909 23 1,568 81 3,477 104 Total temporarily impaired securities $ 11,616 $ 123 $ 9,419 $ 350 $ 21,035 $ 473 Number of securities in an unrealized loss position 10 8 18 December 31, 2014 Less than 12 Months 12 Months or Longer Total Fair Unrealized Fair Unrealized Fair Unrealized Value Loss Value Losses Value Losses FIXED MATURITIES: Corporate securities $ 6,101 $ 83 $ 14,087 $ 355 $ 20,188 $ 438 Foreign government 4,550 40 1,355 61 5,905 101 CMO  residential - - 566 2 566 2 CMO  commercial - - 381 9 381 9 States, municipalities and political subdivisions 3,691 61 6,448 151 10,139 212 GSE - - 351 7 351 7 Total temporarily impaired securities $ 14,342 $ 184 $ 23,188 $ 585 $ 37,530 $ 769 Number of securities in an unrealized loss position 11 22 33 Substantially all of the unrealized losses on fixed maturities at September 30, 2015 and December 31, 2014 were attributable to changes in market interest rates. Because the Company does not intend to sell, nor is it more likely than not that the Company will have to sell, such investments before recovery of their amortized cost bases, the Company does not consider those investments to be other-than-temporarily impaired at September 30, 2015. The following table summarizes the Companys net investment income for three months and nine months ended September 30, 2015 and 2014 (in thousands): Three Months Ended Nine Months Ended September 30, September 30, 2015 2014 2015 2014 Fixed maturities $ 553 $ 517 $ 1,567 $ 1,627 Equity securities 34 32 85 87 Short-term investments 1 1 3 2 Other (2) (6) 41 (71) Net investment income $ 586 $ 544 $ 1,696 $ 1,645 Net realized investment gains for the three months and nine months ended September 30, 2015 and 2014 are as follows (in thousands): Three Months Ended Nine Months Ended September 30, September 30, 2015 2014 2015 2014 Available-for-sale securities: Fixed maturities $ (9) $ 621 $ 354 $ 814 Preferred stock - - - - Total available-for-sale securities (9) 621 354 814 Trading securities (88) 65 (74) 52 Change in unrealized gain on trading securities (65) (106) (90) (3) Net realized investment gains (losses) $ (162) $ 580 $ 190 $ 863 For the nine months ended September 30, 2015 and 2014, proceeds from sales of available-for-sale securities were $39,824,000 and $40,034,000, respectively. For the three months and nine months ended September 30, 2015, the Company recorded realized gross gains of $0 and $451,000, respectively, and gross losses of $9,000 and $97,000, respectively, on available-for-sale securities. For the three months and nine months ended September 30, 2014, the Company recorded realized gross gains of $631,000 and $936,000, respectively, and gross losses of $10,000 and $122,000, respectively, on available-for-sale securities. 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For the nine months ended September 30, 2015 and 2014, there were no other-than-temporary impairments recognized in earnings. Cumulative credit losses for other-than-temporary impairments recorded on securities for which a portion of an other-than-temporary impairment was recognized in other comprehensive income (loss) were $288,000 as of September 30, 2015 and December 31, 2014.</t>
  </si>
  <si>
    <t>Note 6. Fair Value Measurements</t>
  </si>
  <si>
    <t xml:space="preserve">6. Fair Value Measurements 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ere significant value drivers are unobservable. The following section describes the valuation methodologies we use to measure different financial instruments at fair value. Investments in fixed maturities and equity securities 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CMO securities backed by Alt-A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 Trading securities Trading securities included in Level 1 are equity securities with quoted market prices. The following tables present our financial assets and liabilities measured at fair value on a recurring basis at September 30, 2015 and December 31, 2014 (in thousands): September 30, 2015 Level 1 Level 2 Level 3 Total FINANCIAL ASSETS: Fixed maturities available-for-sale: Corporate securities $ - $ 32,772 $ - $ 32,772 Foreign government - 621 - 621 CMO  residential - 212 - 212 CMO  commercial - - 511 511 States, municipalities and political subdivisions - 41,449 - 41,449 U.S. government - 7,822 - 7,822 GSE - 1,044 - 1,044 MBS  residential - 38 - 38 Redeemable preferred stocks 371 - - 371 Total fixed maturities 371 83,958 511 84,840 Equity securities available-for-sale: Nonredeemable preferred stocks 1,025 - - 1,025 Total equity securities 1,025 - - 1,025 Trading securities: Common Stock 1,107 - - 1,107 Total trading securities 1,107 - - 1,107 Total Financial Assets $ 2,503 $ 83,958 $ 511 $ 86,972 FINANCIAL LIABILITIES: Contingent liability $ - $ - $ 1,000 $ 1,000 December 31, 2014 Level 1 Level 2 Level 3 Total FINANCIAL ASSETS: Fixed maturities available-for-sale: Corporate securities $ - $ 29,557 $ - $ 29,557 Foreign government - 6,549 - 6,549 CMO  residential - 853 - 853 CMO  commercial - - 381 381 States, municipalities and political subdivisions - 27,679 - 27,679 U.S. government - 6,723 - 6,723 GSE - 1,416 - 1,416 MBS  residential - 69 - 69 Redeemable preferred stocks 381 - - 381 Total fixed maturities 381 72,846 381 73,608 Equity securities available-for-sale: Nonredeemable preferred stocks 1,013 - - 1,013 Total equity securities 1,013 - - 1,013 Trading securities: Common Stock 1,138 - - 1,138 Total trading securities 1,138 - - 1,138 Total Financial Assets $ 2,532 $ 72,846 $ 381 $ 75,759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September 30, 2015 December 31, 2014 Level 2 Level 2 Fair Carrying Fair Carrying Value Value Value Value FINANCIAL LIABILITIES: Debt $ 3,098 $ 3,189 $ - $ - The following methods and assumptions were used to estimate the fair value of the financial instruments that are not carried at fair value in the Consolidated Financial Statements: Debt The fair value of debt with fixed interest rates approximates its carrying amount and is included in Level 2 of the fair value hierarchy. It is the Companys policy to recognize transfers of assets and liabilities between levels of the fair value hierarchy at the end of a reporting period. For the nine months ending September 30, 2015, there were no transfers of assets and liabilities between Level 1 and Level 2 of the fair value hierarchy. No securities were transferred out of the Level 2 and into the Level 3 category during the nine months ended September 30, 2015 or 2014. The Company does not transfer out of Level 3 and into Level 2 until such time as observable inputs become available and reliable or the range of available independent prices narrow. No securities were transferred out of the Level 3 category during the nine months ended September 30, 2015 or 2014. The changes in the carrying value of Level 3 assets and liabilities for the three months and nine months ended September 30, 2015 and 2014 are summarized as follows (in thousands): Three Months Ended September 30, 2015 Financial Assets Financial Liabilities Total Total CMOs Level 3 Contingent Level 3 Commercial Assets Liability Liabilities Balance, beginning of period $ 493 $ 493 $ 1,000 $ 1,000 Net unrealized gain included in accumulated other comprehensive income (loss) 18 18 - - Balance, end of period $ 511 $ 511 $ 1,000 $ 1,000 Three Months Ended September 30, 2014 Financial Assets Total CMOs Level 3 Commercial Assets Balance, beginning of period $ 362 $ 362 Net unrealized gain included in accumulated other comprehensive income (loss) 8 8 Balance, end of period $ 370 $ 370 Nine Months Ended September 30, 2015 Financial Assets Financial Liabilities Total Total CMOs Level 3 Contingent Level 3 Commercial Assets Liability Liabilities Balance, beginning of period $ 381 $ 381 $ - $ - Purchases - - 1,000 1,000 Net unrealized gain included in accumulated other comprehensive income (loss) 130 130 - - Balance, end of period $ 511 $ 511 $ 1,000 $ 1,000 Nine Months Ended September 30, 2014 Financial Assets Total CMOs Level 3 Commercial Assets Balance, beginning of period $ 237 $ 237 Net unrealized gain included in accumulated other comprehensive income (loss) 133 133 Balance, end of period $ 370 $ 370 </t>
  </si>
  <si>
    <t>Note 7. Other Intangible Assets</t>
  </si>
  <si>
    <t xml:space="preserve">7. Goodwill and Other Intangible Assets The carrying amount of goodwill was $6,134,000 and $0 at September 30, 2015 and December 31, 2014, respectively. In connection with the acquisition of a controlling interest in GAF discussed in Note 2, the Company recorded $6,134,000 of goodwill and $5,500,000 of intangible assets at September 30, 2015. None of the goodwill is deductible for income tax purposes. Of the intangible assets of $5,500,000 recorded, $1,000,000 represents the fair value of trademarks, which is being amortized over a period of 8 years, and $4,500,000 represents the fair value of customer relationships being amortized over a period of 9 years. The change in the carrying amount of other intangible assets for the three months and nine months ended September 30, 2015 and 2014 are as follows (in thousands): Three Months Ended Nine Months Ended September 30, September 30, 2015 2014 2015 2014 Balance, beginning of period $ 14,845 $ 10,630 $ 9,915 $ 11,408 Additions - - 5,500 - Amortization expense (369) (363) (939) (1,141) Balance, end of period $ 14,476 $ 10,267 $ 14,476 $ 10,267 </t>
  </si>
  <si>
    <t>Note 8. Related-party Transactions</t>
  </si>
  <si>
    <t xml:space="preserve">8. Related-Party Transactions AMIC and its subsidiaries incurred expense of $150,000 and $212,000 for the three months ended September 30, 2015 and 2014, respectively, and $532,000 and $689,000 for the nine months ended September 30, 2015 and 2014, respectively, from service agreements with IHC and its subsidiaries which is recorded in Selling, General and Administrative Expenses in the Condensed Consolidated Statements of Income. These payments reimburse IHC and its subsidiaries, at agreed upon rates including an overhead factor, for certain services provided to AMIC and its subsidiaries, including general management, corporate strategy, accounting, legal, compliance, underwriting, and claims. Independence American assumes premiums from IHC subsidiaries, and records related insurance income, expenses, assets and liabilities. Additionally, Such related-party information is disclosed on the Condensed Consolidated Balance Sheets and Condensed Consolidated Statements of Income. The Company also contracts for several types of insurance coverage (e.g. directors and officers and professional liability coverage) jointly with IHC. The . </t>
  </si>
  <si>
    <t>Note 9. Share-based Compensation</t>
  </si>
  <si>
    <t>9. Share-Based Compensation Total share-based compensation expense was $11,000 and $12,000 for the three months ended September 30, 2015 and 2014, respectively, and $32,000 and $40,000 for the nine months ended September 30, 2015 and 2014, respectively. Related tax benefits of $4,000 and $4,000 were recognized for the three months ended September 30, 2015 and 2014, respectively, and $11,000 and $14,000 for the nine months ended September 30, 2015 and 2014, respectively. Under the terms of the Company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Restricted shares are valued at the quoted market price of the shares at the date of grant, and have a three year vesting period. Stock Options The following table summarizes information regarding outstanding and exercisable options as of September 30, 2015: Outstanding Exercisable Number of options 71,558 58,224 Weighted average exercise price per share $ 8.88 $ 8.73 Aggregate intrinsic value of options $ 109,000 $ 96,000 Weighted average contractual term remaining 4.44 years 3.55 years The Companys stock option activity for the nine months ended September 30, 2015 is as follows: No. of Weighted Shares Average Under Exercise Option Price Balance, December 31, 2014 166,616 $ 10.50 Exercised (8,890) 5.81 Forfeited (26,001) 8.90 Expired (60,167) 13.82 Balance, September 30, 2015 71,558 $ 8.88 The fair value of an option award is estimated on the date of grant using the Black-Scholes option valuation model. The assumptions set forth in the table below were used to value the stock options granted during the nine months ended September 30, 2015 and 2014: September 30, 2015 2014 Weighted-average risk-free interest rate - 2.72% Annual dividend rate per share $ - - Weighted-average volatility factor of the Company's common stock - 38.27 Weighted-average expected term of options - 5 years No options were granted in 2015. Compensation expense of $11,000 and $12,000 was recognized for the three months ended September 30, 2015 and 2014, respectively, and $32,000 and $40,000 for the nine months ended September 30, 2015 and 2014, respectively, for the portion of the fair value of stock options vesting during that period. As of September 30, 2015, there was approximately $51,000 of total unrecognized compensation expense related to non-vested options that will be recognized over the remaining requisite service periods.</t>
  </si>
  <si>
    <t>Note 10. Other Comprehensive Income</t>
  </si>
  <si>
    <t xml:space="preserve">10. Other Comprehensive Income (Loss) The components of other comprehensive income (loss) include the after-tax net unrealized gains and losses on investment securities available for sale including the subsequent increases and decreases in fair value of available-for-sale securities previously impaired and the non-credit related component of other-than-temporary impairments of fixed maturities and equity securities. Included in accumulated other comprehensive income (loss) at September 30, 2015 and December 31, 2014 are adjustments of $269,000 related to the non-credit related component of other-than-temporary impairment losses recorded. </t>
  </si>
  <si>
    <t>Note 11. Income Taxes</t>
  </si>
  <si>
    <t>11. Income Taxes The provision for income taxes shown in the Condensed Consolidated Statements of Income was computed based on the Company's actual results, which approximate the effective tax rate expected to be applicable for the balance of the current fiscal year. At September 30, 2015, the Company had consolidated net operating loss (NOL) carryforwards of approximately $259,257,000 for federal income tax purposes expiring in varying amounts through the year 2028 with a significant portion expiring in 2020. The net deferred tax assets shown in the Condensed Consolidated Balance Sheets for the periods ending September 30, 2015 and December 31, 2014 are $7,694,000 and $12,025,000, respectively. In connection with the acquisition of a controlling interest in GAF discussed in Note 2, the Company assumed $2,200,000 of deferred tax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The Internal Revenue Service ("IRS") has previously audited the Companys 2003, 2004 and 2009 consolidated income tax returns and made no changes to the reported tax for those periods. The IRS has not audited any of AMIC's tax returns for any of the years in which the losses giving rise to the NOL carryforward were reported. Management believes that it is more likely than not that the Company will realize the benefits of these net deferred tax assets recorded at September 30, 2015.</t>
  </si>
  <si>
    <t>Note12. Debt</t>
  </si>
  <si>
    <t>12. Debt In connection with the acquisition of a controlling interest in GAF discussed in Note 2, the Company assumed $3,326,000 of GAFs debt. As of September 30, 2015, this debt is comprised of: (i) various term loans with former owners of a subsidiary of GAF, aggregating $2,964,000, with various maturities through January 2, 2019 and bearing a fixed interest rate of 2.5%; and (ii) a $225,000 line of credit with a commercial bank bearing interest at 4%. Cash payments for principal and interest on debt was $137,000 and $19,000 respectively, for the five months following the acquisition date of April 30, 2015 through September 30, 2015.</t>
  </si>
  <si>
    <t>Note 13. Repurchase of Common Stock</t>
  </si>
  <si>
    <t>13. Repurchase of Common Stock As of September 30, 2015, 500,000 shares were still authorized to be repurchased under the Companys Share Repurchase Program. No shares were repurchased in 2014 and 2015.</t>
  </si>
  <si>
    <t>Note 1. Significant Accounting Policies and Practices: Basis of Presentation (Policies)</t>
  </si>
  <si>
    <t>Policies</t>
  </si>
  <si>
    <t>Basis of Presentation</t>
  </si>
  <si>
    <t>(C) Basis of Presentation The unaudited condensed consolidated financial statements have been prepared in conformity with U.S. generally accepted accounting principles (U.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AMICs annual report on Form 10-K for the year ended December 31, 2014, as filed with the Securities and Exchange Commission, should be read in conjunction with the accompanying condensed consolidated financial statements. AMIC acquired a controlling interest in GAF on April 30, 2015. Prior to obtaining control, AMIC recorded its investment in GAF using the equity method. AMIC recorded changes in its investment in GAF in the Other income line in the Condensed Consolidated Statements of Income. Upon achieving control, on April 30, 2015, GAFs income and expense amounts became consolidated with AMICs results. The Condensed Consolidated Balance Sheet at September 30, 2015 includes the consolidated balance sheet of GAF. In the opinion of management, all adjustments (consisting only of normal recurring accruals) that are necessary for a fair presentation of the condensed consolidated financial position and results of operations for the interim periods have been included. The Condensed Consolidated Statements of Income for the nine months ended September 30, 2015 is not necessarily indicative of the results to be anticipated for the entire year.</t>
  </si>
  <si>
    <t>Note 1. Significant Accounting Policies and Practices: Recent Accounting Pronouncements (Policies)</t>
  </si>
  <si>
    <t>Recent Accounting Pronouncements</t>
  </si>
  <si>
    <t xml:space="preserve"> (D) Recent Accounting Pronouncements Recently Adopted Accounting Standards In April 2014, the Financial Accounting Standards Board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did not have any effect on the Companys consolidated financial statements. Recently Issued Accounting Standards Not Yet Adopted In September 2015, the FASB issued guidance to simplify the accounting for adjustments made to provisional amounts recognized in a business combination and eliminate the requirement to retrospectively account for those adjustme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mpanys consolidated financial statements.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t>
  </si>
  <si>
    <t>Note 1. Significant Accounting Policies and Practices: Segment Reporting, Policy (Policies)</t>
  </si>
  <si>
    <t>Segment Reporting, Policy</t>
  </si>
  <si>
    <t>(E) Segment Reporting 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6. Fair Value Measurements: Fair Value of Financial Instruments Policy (Policies)</t>
  </si>
  <si>
    <t>Fair Value of Financial Instruments Policy</t>
  </si>
  <si>
    <t>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ere significant value drivers are unobservable. The following section describes the valuation methodologies we use to measure different financial instruments at fair value. Investments in fixed maturities and equity securities 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CMO securities backed by Alt-A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 Trading securities Trading securities included in Level 1 are equity securities with quoted market prices.</t>
  </si>
  <si>
    <t>Note 6. Fair Value Measurements: Fair Value Transfer, Policy (Policies)</t>
  </si>
  <si>
    <t>Fair Value Transfer, Policy</t>
  </si>
  <si>
    <t>It is the Companys policy to recognize transfers of assets and liabilities between levels of the fair value hierarchy at the end of a reporting period.</t>
  </si>
  <si>
    <t>Note 9. Share-based Compensation: Share Based Compensation Option And Incentive Plans Policy (Policies)</t>
  </si>
  <si>
    <t>Share Based Compensation Option And Incentive Plans Policy</t>
  </si>
  <si>
    <t>Under the terms of the Company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Restricted shares are valued at the quoted market price of the shares at the date of grant, and have a three year vesting period.</t>
  </si>
  <si>
    <t>Note 1. Significant Accounting Policies and Practices: Consolidation, Less than Wholly Owned Subsidiary, Parent Ownership Interest, Effects of Changes, Net (Tables)</t>
  </si>
  <si>
    <t>Tables/Schedules</t>
  </si>
  <si>
    <t>Consolidation, Less than Wholly Owned Subsidiary, Parent Ownership Interest, Effects of Changes, Net</t>
  </si>
  <si>
    <t xml:space="preserve"> Changes in AMICs paid-in capital: Purchase of IPA Family ownership interest $ 338 Net transfers from non-controlling interests $ (338)</t>
  </si>
  <si>
    <t>Note 2. Global Accident Facilities, Llc: Schedule of Recognized Identified Assets Acquired and Liabilities Assumed (Tables)</t>
  </si>
  <si>
    <t>Schedule of Recognized Identified Assets Acquired and Liabilities Assumed</t>
  </si>
  <si>
    <t xml:space="preserve"> Cash $ 836 Intangible assets 5,500 Other assets 1,249 Total identifiable assets 7,585 Other liabilities 4,849 Deferred tax liability 2,200 Debt 3,326 Total liabilities 10,375 Net identifiable liabilities assumed $ 2,790 </t>
  </si>
  <si>
    <t>Note 4. Fee and Agency Income: Fee and Agency Income (Tables)</t>
  </si>
  <si>
    <t>Fee and Agency Income</t>
  </si>
  <si>
    <t xml:space="preserve"> Three Months Ended Nine Months Ended September 30, September 30, 2015 2014 2015 2014 Agency income $ 4,450 $ 2,828 $ 10,566 $ 12,451 Fee incomeadministration 3,860 2,919 11,428 8,461 Fee income profit commissions 511 197 449 569 $ 8,821 $ 5,944 $ 22,443 $ 21,481 </t>
  </si>
  <si>
    <t>Note 5. Investments: Schedule of Available-for-sale Securities (Tables)</t>
  </si>
  <si>
    <t>Schedule of Available-for-sale Securities</t>
  </si>
  <si>
    <t xml:space="preserve"> SEPTEMBER 30, 2015 GROSS GROSS AMORTIZED UNREALIZED UNREALIZED FAIR COST GAINS LOSSES VALUE FIXED MATURITIES AVAILABLE-FOR-SALE: Corporate securities $ 33,024 $ 117 $ (369) $ 32,772 Foreign government 602 19 - 621 Collateralized mortgage obligations (CMO)  residential 209 3 - 212 CMO  commercial 390 121 - 511 States, municipalities and political subdivisions 40,920 633 (104) 41,449 U.S. Government 7,677 145 - 7,822 Government sponsored enterprise (GSE) 1,019 25 - 1,044 Agency mortgage backed pass through securities (MBS) 37 1 - 38 Redeemable preferred stocks 273 98 - 371 Total fixed maturities $ 84,151 $ 1,162 $ (473) $ 84,840 EQUITY SECURITIES AVAILABLE-FOR-SALE: Nonredeemable preferred stocks 969 56 - 1,025 Total available-for-sale equity securities $ 969 $ 56 $ - $ 1,025 DECEMBER 31, 2014 GROSS GROSS AMORTIZED UNREALIZED UNREALIZED FAIR COST GAINS LOSSES VALUE FIXED MATURITIES AVAILABLE-FOR-SALE: Corporate securities $ 29,905 $ 90 $ (438) $ 29,557 Foreign government 6,616 34 (101) 6,549 CMO  residential 851 4 (2) 853 CMO  commercial 390 - (9) 381 States, municipalities and political subdivisions 27,631 260 (212) 27,679 U.S. Government 6,674 49 - 6,723 GSE 1,400 23 (7) 1,416 MBS 65 4 - 69 Redeemable preferred stocks 273 108 - 381 Total fixed maturities $ 73,805 $ 572 $ (769) $ 73,608 EQUITY SECURITIES AVAILABLE-FOR-SALE Nonredeemable preferred stocks 970 43 - 1,013 Total available-for-sale equity securities $ 970 $ 43 $ - $ 1,013 </t>
  </si>
  <si>
    <t>Note 5. Investments: Investments Classified by Contractual Maturity Date (Tables)</t>
  </si>
  <si>
    <t>Investments Classified by Contractual Maturity Date</t>
  </si>
  <si>
    <t xml:space="preserve"> AMORTIZED FAIR COST VALUE (In thousands) Due in one year or less $ 876 $ 885 Due after one year through five years 24,592 24,670 Due after five years through ten years 24,497 24,741 Due after ten years 33,525 33,755 CMOs and MBSs 661 789 $ 84,151 $ 84,840</t>
  </si>
  <si>
    <t>Note 5. Investments: Schedule of Unrealized Loss on Investments (Tables)</t>
  </si>
  <si>
    <t>Schedule of Unrealized Loss on Investments</t>
  </si>
  <si>
    <t xml:space="preserve"> September 30, 2015 Less than 12 Months 12 Months or Longer Total Fair Unrealized Fair Unrealized Fair Unrealized Value Loss Value Losses Value Losses FIXED MATURITIES: Corporate securities $ 9,707 $ 100 $ 7,851 $ 269 $ 17,558 $ 369 States, municipalities and political subdivisions 1,909 23 1,568 81 3,477 104 Total temporarily impaired securities $ 11,616 $ 123 $ 9,419 $ 350 $ 21,035 $ 473 Number of securities in an unrealized loss position 10 8 18 December 31, 2014 Less than 12 Months 12 Months or Longer Total Fair Unrealized Fair Unrealized Fair Unrealized Value Loss Value Losses Value Losses FIXED MATURITIES: Corporate securities $ 6,101 $ 83 $ 14,087 $ 355 $ 20,188 $ 438 Foreign government 4,550 40 1,355 61 5,905 101 CMO  residential - - 566 2 566 2 CMO  commercial - - 381 9 381 9 States, municipalities and political subdivisions 3,691 61 6,448 151 10,139 212 GSE - - 351 7 351 7 Total temporarily impaired securities $ 14,342 $ 184 $ 23,188 $ 585 $ 37,530 $ 769 Number of securities in an unrealized loss position 11 22 33 </t>
  </si>
  <si>
    <t>Note 5. Investments: Investment Income (Tables)</t>
  </si>
  <si>
    <t>Investment Income</t>
  </si>
  <si>
    <t xml:space="preserve"> Three Months Ended Nine Months Ended September 30, September 30, 2015 2014 2015 2014 Fixed maturities $ 553 $ 517 $ 1,567 $ 1,627 Equity securities 34 32 85 87 Short-term investments 1 1 3 2 Other (2) (6) 41 (71) Net investment income $ 586 $ 544 $ 1,696 $ 1,645 </t>
  </si>
  <si>
    <t>Note 5. Investments: Realized Gain (Loss) on Investments (Tables)</t>
  </si>
  <si>
    <t>Realized Gain (Loss) on Investments</t>
  </si>
  <si>
    <t xml:space="preserve"> Three Months Ended Nine Months Ended September 30, September 30, 2015 2014 2015 2014 Available-for-sale securities: Fixed maturities $ (9) $ 621 $ 354 $ 814 Preferred stock - - - - Total available-for-sale securities (9) 621 354 814 Trading securities (88) 65 (74) 52 Change in unrealized gain on trading securities (65) (106) (90) (3) Net realized investment gains (losses) $ (162) $ 580 $ 190 $ 863 </t>
  </si>
  <si>
    <t>Note 6. Fair Value Measurements: Fair Value, Assets Measured on Recurring Basis (Tables)</t>
  </si>
  <si>
    <t>Fair Value, Assets Measured on Recurring Basis</t>
  </si>
  <si>
    <t xml:space="preserve"> September 30, 2015 Level 1 Level 2 Level 3 Total FINANCIAL ASSETS: Fixed maturities available-for-sale: Corporate securities $ - $ 32,772 $ - $ 32,772 Foreign government - 621 - 621 CMO  residential - 212 - 212 CMO  commercial - - 511 511 States, municipalities and political subdivisions - 41,449 - 41,449 U.S. government - 7,822 - 7,822 GSE - 1,044 - 1,044 MBS  residential - 38 - 38 Redeemable preferred stocks 371 - - 371 Total fixed maturities 371 83,958 511 84,840 Equity securities available-for-sale: Nonredeemable preferred stocks 1,025 - - 1,025 Total equity securities 1,025 - - 1,025 Trading securities: Common Stock 1,107 - - 1,107 Total trading securities 1,107 - - 1,107 Total Financial Assets $ 2,503 $ 83,958 $ 511 $ 86,972 FINANCIAL LIABILITIES: Contingent liability $ - $ - $ 1,000 $ 1,000 December 31, 2014 Level 1 Level 2 Level 3 Total FINANCIAL ASSETS: Fixed maturities available-for-sale: Corporate securities $ - $ 29,557 $ - $ 29,557 Foreign government - 6,549 - 6,549 CMO  residential - 853 - 853 CMO  commercial - - 381 381 States, municipalities and political subdivisions - 27,679 - 27,679 U.S. government - 6,723 - 6,723 GSE - 1,416 - 1,416 MBS  residential - 69 - 69 Redeemable preferred stocks 381 - - 381 Total fixed maturities 381 72,846 381 73,608 Equity securities available-for-sale: Nonredeemable preferred stocks 1,013 - - 1,013 Total equity securities 1,013 - - 1,013 Trading securities: Common Stock 1,138 - - 1,138 Total trading securities 1,138 - - 1,138 Total Financial Assets $ 2,532 $ 72,846 $ 381 $ 75,759</t>
  </si>
  <si>
    <t>Note 6. Fair Value Measurements: Fair Value, by Balance Sheet Grouping (Tables)</t>
  </si>
  <si>
    <t>Fair Value, by Balance Sheet Grouping</t>
  </si>
  <si>
    <t xml:space="preserve"> September 30, 2015 December 31, 2014 Level 2 Level 2 Fair Carrying Fair Carrying Value Value Value Value FINANCIAL LIABILITIES: Debt $ 3,098 $ 3,189 $ - $ -</t>
  </si>
  <si>
    <t>Note 6. Fair Value Measurements: Fair Value, Assets Measured on Recurring Basis, Unobservable Input Reconciliation (Tables)</t>
  </si>
  <si>
    <t>Fair Value, Assets Measured on Recurring Basis, Unobservable Input Reconciliation</t>
  </si>
  <si>
    <t xml:space="preserve"> Three Months Ended September 30, 2015 Financial Assets Financial Liabilities Total Total CMOs Level 3 Contingent Level 3 Commercial Assets Liability Liabilities Balance, beginning of period $ 493 $ 493 $ 1,000 $ 1,000 Net unrealized gain included in accumulated other comprehensive income (loss) 18 18 - - Balance, end of period $ 511 $ 511 $ 1,000 $ 1,000 Three Months Ended September 30, 2014 Financial Assets Total CMOs Level 3 Commercial Assets Balance, beginning of period $ 362 $ 362 Net unrealized gain included in accumulated other comprehensive income (loss) 8 8 Balance, end of period $ 370 $ 370 Nine Months Ended September 30, 2015 Financial Assets Financial Liabilities Total Total CMOs Level 3 Contingent Level 3 Commercial Assets Liability Liabilities Balance, beginning of period $ 381 $ 381 $ - $ - Purchases - - 1,000 1,000 Net unrealized gain included in accumulated other comprehensive income (loss) 130 130 - - Balance, end of period $ 511 $ 511 $ 1,000 $ 1,000 Nine Months Ended September 30, 2014 Financial Assets Total CMOs Level 3 Commercial Assets Balance, beginning of period $ 237 $ 237 Net unrealized gain included in accumulated other comprehensive income (loss) 133 133 Balance, end of period $ 370 $ 370 </t>
  </si>
  <si>
    <t>Note 7. Other Intangible Assets: Schedule of Intangible Assets (Tables)</t>
  </si>
  <si>
    <t>Schedule of Intangible Assets</t>
  </si>
  <si>
    <t xml:space="preserve"> Three Months Ended Nine Months Ended September 30, September 30, 2015 2014 2015 2014 Balance, beginning of period $ 14,845 $ 10,630 $ 9,915 $ 11,408 Additions - - 5,500 - Amortization expense (369) (363) (939) (1,141) Balance, end of period $ 14,476 $ 10,267 $ 14,476 $ 10,267 </t>
  </si>
  <si>
    <t>Note 9.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Outstanding Exercisable Number of options 71,558 58,224 Weighted average exercise price per share $ 8.88 $ 8.73 Aggregate intrinsic value of options $ 109,000 $ 96,000 Weighted average contractual term remaining 4.44 years 3.55 years</t>
  </si>
  <si>
    <t>Note 9.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No. of Weighted Shares Average Under Exercise Option Price Balance, December 31, 2014 166,616 $ 10.50 Exercised (8,890) 5.81 Forfeited (26,001) 8.90 Expired (60,167) 13.82 Balance, September 30, 2015 71,558 $ 8.88 </t>
  </si>
  <si>
    <t>Note 9. Share-based Compensation: Schedule of Share-based Payment Award, Stock Options, Valuation Assumptions (Tables)</t>
  </si>
  <si>
    <t>Schedule of Share-based Payment Award, Stock Options, Valuation Assumptions</t>
  </si>
  <si>
    <t xml:space="preserve"> September 30, 2015 2014 Weighted-average risk-free interest rate - 2.72% Annual dividend rate per share $ - - Weighted-average volatility factor of the Company's common stock - 38.27 Weighted-average expected term of options - 5 years</t>
  </si>
  <si>
    <t>Note 1. Significant Accounting Policies and Practices (Details) - USD ($) $ in Thousands</t>
  </si>
  <si>
    <t>Jun. 04, 2015</t>
  </si>
  <si>
    <t>Minority Interest Ownership Percentage By Parent</t>
  </si>
  <si>
    <t>100.00%</t>
  </si>
  <si>
    <t>Payments to Noncontrolling Interests</t>
  </si>
  <si>
    <t>Consolidation, Less than Wholly Owned Subsidiary, Parent Ownership Interest, Changes, Net</t>
  </si>
  <si>
    <t>HIOSubsidiaryMember</t>
  </si>
  <si>
    <t>51.00%</t>
  </si>
  <si>
    <t>GAFSubsidiaryMember</t>
  </si>
  <si>
    <t>80.00%</t>
  </si>
  <si>
    <t>Business Combination, Step Acquisition, Equity Interest in Acquiree, Including Subsequent Acquisition, Percentage</t>
  </si>
  <si>
    <t>IPADSubsidiaryMember</t>
  </si>
  <si>
    <t>92.00%</t>
  </si>
  <si>
    <t>IHCAffiliatedEntityMember</t>
  </si>
  <si>
    <t>IPASubsidiaryMember</t>
  </si>
  <si>
    <t>90.00%</t>
  </si>
  <si>
    <t>Majestic Underwriters Member</t>
  </si>
  <si>
    <t>Equity Method Investment, Ownership Percentage</t>
  </si>
  <si>
    <t>23.00%</t>
  </si>
  <si>
    <t>Note 1. Significant Accounting Policies and Practices: Consolidation, Less than Wholly Owned Subsidiary, Parent Ownership Interest, Effects of Changes, Net (Details) - USD ($) $ in Thousands</t>
  </si>
  <si>
    <t>Consolidation, Less than Wholly Owned Subsidiary, Parent Ownership Interest, Changes, Purchase of Interest by Parent</t>
  </si>
  <si>
    <t>Note 2. Global Accident Facilities, Llc (Details) - USD ($) $ in Thousands</t>
  </si>
  <si>
    <t>1 Months Ended</t>
  </si>
  <si>
    <t>6 Months Ended</t>
  </si>
  <si>
    <t>Apr. 30, 2015</t>
  </si>
  <si>
    <t>Business Combination Step Acquisition Total Gain (loss)</t>
  </si>
  <si>
    <t>Nonmonetary Transaction, Gain (Loss) Recognized on Transfer</t>
  </si>
  <si>
    <t>Business Combination, Recognized Identifiable Assets Acquired and Liabilities Assumed, Contingent Liability</t>
  </si>
  <si>
    <t>Business Combination, Consideration Transferred</t>
  </si>
  <si>
    <t>Fair Value, Inputs, Level 3</t>
  </si>
  <si>
    <t>GAF Acquiree Member</t>
  </si>
  <si>
    <t>Business Combination, Step Acquisition, Equity Interest in Acquiree, Percentage</t>
  </si>
  <si>
    <t>40.00%</t>
  </si>
  <si>
    <t>Payments to Acquire Businesses, Gross</t>
  </si>
  <si>
    <t>Business Combination, Consideration Transferred, Other</t>
  </si>
  <si>
    <t>Equity Method Investments</t>
  </si>
  <si>
    <t>Business Combination, Step Acquisition, Equity Interest in Acquiree, Remeasurement Loss</t>
  </si>
  <si>
    <t>Business Combunations Step Acquisition Equity Interest in Acquiree Fair Value 2</t>
  </si>
  <si>
    <t>Business Combination, Recognized Identifiable Assets Acquired and Liabilities Assumed, Finite-Lived Intangibles</t>
  </si>
  <si>
    <t>Business Combination, Acquisition of Less than 100 Percent, Noncontrolling Interest, Fair Value</t>
  </si>
  <si>
    <t>Business Combination, Recognized Identifiable Assets Acquired and Liabilities Assumed, Net</t>
  </si>
  <si>
    <t>GAF Acquiree Member | Accounts Payable and Accrued Liabilities | Fair Value, Inputs, Level 3</t>
  </si>
  <si>
    <t>GAF Acquiree Member | Other Income</t>
  </si>
  <si>
    <t>Note 2. Global Accident Facilities, Llc: Schedule of Recognized Identified Assets Acquired and Liabilities Assumed (Details) - GAF Acquiree Member $ in Thousands</t>
  </si>
  <si>
    <t>Apr. 30, 2015USD ($)</t>
  </si>
  <si>
    <t>Business Combination, Recognized Identifiable Assets Acquired and Liabilities Assumed, Cash and Equivalen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Liabilities</t>
  </si>
  <si>
    <t>Note 3. Income Per Common Share (Details) - shares</t>
  </si>
  <si>
    <t>Details</t>
  </si>
  <si>
    <t>Incremental Common Shares Attributable to Share-based Payment Arrangements</t>
  </si>
  <si>
    <t>Note 4. Fee and Agency Income (Details) - USD ($) $ in Thousands</t>
  </si>
  <si>
    <t>Agency income</t>
  </si>
  <si>
    <t>Note 4. Fee and Agency Income: Fee and Agency Income (Details) - USD ($) $ in Thousands</t>
  </si>
  <si>
    <t>Fee income - administration</t>
  </si>
  <si>
    <t>Fee income - profit commissions</t>
  </si>
  <si>
    <t>Note 5. Investments: Schedule of Available-for-sale Securities (Details) - USD ($) $ in Thousands</t>
  </si>
  <si>
    <t>12 Months Ended</t>
  </si>
  <si>
    <t>Available For Sale Debt Securities Amortized Cost Basis</t>
  </si>
  <si>
    <t>Available-for-sale Debt Securities Gross Unrealized Gain</t>
  </si>
  <si>
    <t>Available-for-sale Debt Securities, Gross Unrealized Loss</t>
  </si>
  <si>
    <t>Available-for-sale Equity Securities, Amortized Cost Basis</t>
  </si>
  <si>
    <t>Available-for-sale Equity Securities, Gross Unrealized Gain</t>
  </si>
  <si>
    <t>Corporate Debt Securities</t>
  </si>
  <si>
    <t>Foreign Government Debt Securities</t>
  </si>
  <si>
    <t>Residential Mortgage Backed Securities</t>
  </si>
  <si>
    <t>Commercial Mortgage Backed Securities</t>
  </si>
  <si>
    <t>US States and Political Subdivisions Debt Securities</t>
  </si>
  <si>
    <t>US Treasury Securities</t>
  </si>
  <si>
    <t>US Government-sponsored Enterprises Debt Securities</t>
  </si>
  <si>
    <t>US Government Agencies Debt Securities</t>
  </si>
  <si>
    <t>Redeemable Preferred Stock</t>
  </si>
  <si>
    <t>Nonredeemable Preferred Stock</t>
  </si>
  <si>
    <t>Note 5. Investments: Investments Classified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5. Investments: Schedule of Unrealized Loss on Investments (Details) $ in Thousands</t>
  </si>
  <si>
    <t>Sep. 30, 2015USD ($)</t>
  </si>
  <si>
    <t>Dec. 31, 2014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vailable For Sale Securities In Unrealized Loss Positions Qualitative Disclosure Number Of Positions Less Than 12 Months</t>
  </si>
  <si>
    <t>Available For Sale Securities In Unrealized Loss Positions Qualitative Disclosure Number Of Positions More Than 12 Months</t>
  </si>
  <si>
    <t>Available-for-sale, Securities in Unrealized Loss Positions, Qualitative Disclosure, Number of Positions</t>
  </si>
  <si>
    <t>Note 5. Investments: Investment Income (Details) - USD ($) $ in Thousands</t>
  </si>
  <si>
    <t>Net Investment Income</t>
  </si>
  <si>
    <t>Fixed Maturities</t>
  </si>
  <si>
    <t>Equity Securities</t>
  </si>
  <si>
    <t>Short-term Investments</t>
  </si>
  <si>
    <t>Other Investments</t>
  </si>
  <si>
    <t>Note 5. Investments: Realized Gain (Loss) on Investments (Details) - USD ($) $ in Thousands</t>
  </si>
  <si>
    <t>Available for sale Securities Gross Realized Gain Loss Excluding Other Than Temporary Impairments</t>
  </si>
  <si>
    <t>Trading Securities, Realized Gain (Loss)</t>
  </si>
  <si>
    <t>Trading Securities, Change in Unrealized Holding Gain (Loss)</t>
  </si>
  <si>
    <t>Debt Securities</t>
  </si>
  <si>
    <t>Available-for-sale Securities, Realized Losses, Excluding Other than Temporary Impairments</t>
  </si>
  <si>
    <t>Note 5. Investments (Details) - USD ($) $ in Thousands</t>
  </si>
  <si>
    <t>Proceeds from Sale of Available-for-sale Securities</t>
  </si>
  <si>
    <t>Available-for-sale Securities, Gross Realized Gains</t>
  </si>
  <si>
    <t>Available-for-sale Securities, Gross Realized Losses</t>
  </si>
  <si>
    <t>Other than Temporary Impairment, Credit Losses Recognized in Earnings, Credit Losses on Debt Securities Held</t>
  </si>
  <si>
    <t>Note 6. Fair Value Measurements: Fair Value, Assets Measured on Recurring Basis (Details) - USD ($) $ in Thousands</t>
  </si>
  <si>
    <t>Assets, Fair Value Disclosure</t>
  </si>
  <si>
    <t>Fair Value, Inputs, Level 1</t>
  </si>
  <si>
    <t>Fair Value, Inputs, Level 1 | Redeemable Preferred Stock</t>
  </si>
  <si>
    <t>Fair Value, Inputs, Level 1 | Nonredeemable Preferred Stock</t>
  </si>
  <si>
    <t>Fair Value, Inputs, Level 1 | COMMON STOCK</t>
  </si>
  <si>
    <t>Fair Value, Inputs, Level 2</t>
  </si>
  <si>
    <t>Fair Value, Inputs, Level 2 | Corporate Debt Securities</t>
  </si>
  <si>
    <t>Fair Value, Inputs, Level 2 | Foreign Government Debt Securities</t>
  </si>
  <si>
    <t>Fair Value, Inputs, Level 2 | Residential Mortgage Backed Securities</t>
  </si>
  <si>
    <t>Fair Value, Inputs, Level 2 | US States and Political Subdivisions Debt Securities</t>
  </si>
  <si>
    <t>Fair Value, Inputs, Level 2 | US Treasury Securities</t>
  </si>
  <si>
    <t>Fair Value, Inputs, Level 2 | US Government-sponsored Enterprises Debt Securities</t>
  </si>
  <si>
    <t>Fair Value, Inputs, Level 2 | US Government Agencies Debt Securities</t>
  </si>
  <si>
    <t>Fair Value, Inputs, Level 3 | Commercial Mortgage Backed Securities</t>
  </si>
  <si>
    <t>Note 6. Fair Value Measurements: Fair Value, by Balance Sheet Grouping (Details) - USD ($) $ in Thousands</t>
  </si>
  <si>
    <t>Fair Value, Inputs, Level 2 | Estimate of Fair Value Measurement</t>
  </si>
  <si>
    <t>Fair Value, Inputs, Level 2 | Reported Value Measurement</t>
  </si>
  <si>
    <t>Note 6. Fair Value Measurements: Fair Value, Assets Measured on Recurring Basis, Unobservable Input Reconciliation (Details) - USD ($) $ in Thousands</t>
  </si>
  <si>
    <t>Fair Value, Measurement with Unobservable Inputs Reconciliation, Recurring Basis, Asset Value</t>
  </si>
  <si>
    <t>Fair Value, Measurement with Unobservable Inputs Reconciliation, Recurring Basis, Liability, Purchases</t>
  </si>
  <si>
    <t>Contingent Liability</t>
  </si>
  <si>
    <t>Fair Value, Measurement with Unobservable Inputs Reconciliation, Recurring Basis, Asset, Gain (Loss) Included in Other Comprehensive Income (Loss)</t>
  </si>
  <si>
    <t>Note 7. Other Intangible Assets (Details) - USD ($) $ in Thousands</t>
  </si>
  <si>
    <t>Goodwill, Acquired During Period</t>
  </si>
  <si>
    <t>GAF Acquiree Member | Trademarks</t>
  </si>
  <si>
    <t>Acquired Finite-lived Intangible Assets, Weighted Average Useful Life</t>
  </si>
  <si>
    <t>8 years</t>
  </si>
  <si>
    <t>GAF Acquiree Member | Customer Relationships</t>
  </si>
  <si>
    <t>9 years</t>
  </si>
  <si>
    <t>Note 7. Other Intangible Assets: Schedule of Intangible Assets (Details) - USD ($) $ in Thousands</t>
  </si>
  <si>
    <t>Jun. 30, 2014</t>
  </si>
  <si>
    <t>Dec. 31, 2013</t>
  </si>
  <si>
    <t>Finite-Lived Intangible Assets, Period Increase (Decrease)</t>
  </si>
  <si>
    <t>Amortization of Intangible Assets</t>
  </si>
  <si>
    <t>Note 8. Related-party Transactions (Details) - USD ($) $ in Thousands</t>
  </si>
  <si>
    <t>Note 9. Share-based Compensation (Details) - USD ($) $ / shares in Units, $ in Thousands</t>
  </si>
  <si>
    <t>Employee Service Share-based Compensation, Tax Benefit from Compensation Expense</t>
  </si>
  <si>
    <t>Employee Service Share-based Compensation, Nonvested Awards, Total Compensation Cost Not yet Recognized, Stock Options</t>
  </si>
  <si>
    <t>Employee Stock Option</t>
  </si>
  <si>
    <t>Note 9. Share-based Compensation: Share-based Compensation Arrangement by Share-based Payment Award, Options, Vested and Expected to Vest, Outstanding and Exercisable (Details) - USD ($) $ / shares in Units, $ in Thousand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4 years 5 months 8 days</t>
  </si>
  <si>
    <t>Share-based Compensation Arrangement by Share-based Payment Award, Options, Exercisable, Weighted Average Remaining Contractual Term</t>
  </si>
  <si>
    <t>3 years 6 months 18 days</t>
  </si>
  <si>
    <t>Note 9. Share-based Compensation: Share-based Compensation Arrangement by Share-based Payment Award, Options, Grants in Period, Weighted Average Grant Date Fair Value (Details) - $ / share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Note 9. Share-based Compensation: Schedule of Share-based Payment Award, Stock Options, Valuation Assumptions (Details) - Employee Stock Option</t>
  </si>
  <si>
    <t>Share-based Compensation Arrangement by Share-based Payment Award, Fair Value Assumptions, Risk Free Interest Rate</t>
  </si>
  <si>
    <t>2.72%</t>
  </si>
  <si>
    <t>Share-based Compensation Arrangement by Share-based Payment Award, Fair Value Assumptions, Weighted Average Volatility Rate</t>
  </si>
  <si>
    <t>38.27%</t>
  </si>
  <si>
    <t>Share-based Compensation Arrangement by Share-based Payment Award, Fair Value Assumptions, Expected Term</t>
  </si>
  <si>
    <t>5 years</t>
  </si>
  <si>
    <t>Note 10. Other Comprehensive Income (Details) - USD ($) $ in Thousands</t>
  </si>
  <si>
    <t>Accumulated Other Than Temporary Impairment Recoginized Other Comprehensive Income Before Tax</t>
  </si>
  <si>
    <t>Note 11. Income Taxes (Details) - USD ($) $ in Thousands</t>
  </si>
  <si>
    <t>Operating Loss Carryforwards</t>
  </si>
  <si>
    <t>Expires in varying amounts through the year 2028 with a significant portion expiring in 2020.</t>
  </si>
  <si>
    <t>Note12. Debt (Details) - USD ($) $ in Thousands</t>
  </si>
  <si>
    <t>GAF Acquiree Member | Notes Payable, Other Payables</t>
  </si>
  <si>
    <t>Long Term Debt Percentage Bearing Fixed Interest Rate</t>
  </si>
  <si>
    <t>2.50%</t>
  </si>
  <si>
    <t>GAF Acquiree Member | Line of Credit</t>
  </si>
  <si>
    <t>4.00%</t>
  </si>
  <si>
    <t>Note 13. Repurchase of Common Stock (Details)</t>
  </si>
  <si>
    <t>Sep. 30, 2015shares</t>
  </si>
  <si>
    <t>Stock Repurchase Program, Number of Shares Authorized to be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97196</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4" r="B13" t="s">
        <v>21</v>
      </c>
    </row>
    <row r="14" spans="1:3">
      <c s="4" r="A14" t="s">
        <v>23</v>
      </c>
      <c s="5" r="B14" t="n">
        <v>2015</v>
      </c>
    </row>
    <row r="15" spans="1:3">
      <c s="4" r="A15" t="s">
        <v>24</v>
      </c>
      <c s="6" r="B15" t="s">
        <v>25</v>
      </c>
    </row>
    <row r="16" spans="1:3">
      <c s="4" r="A16" t="s">
        <v>26</v>
      </c>
      <c s="5" r="B16" t="n">
        <v>8088105</v>
      </c>
    </row>
    <row r="17" spans="1:3">
      <c s="4" r="A17" t="s">
        <v>27</v>
      </c>
      <c s="7" r="C17" t="n">
        <v>641838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9</v>
      </c>
      <c s="2" r="B1" t="s">
        <v>1</v>
      </c>
    </row>
    <row r="2" spans="1:2">
      <c s="2" r="B2" t="s">
        <v>2</v>
      </c>
    </row>
    <row r="3" spans="1:2">
      <c s="3" r="A3" t="s">
        <v>235</v>
      </c>
    </row>
    <row r="4" spans="1:2">
      <c s="4" r="A4" t="s">
        <v>239</v>
      </c>
      <c s="4" r="B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235</v>
      </c>
    </row>
    <row r="4" spans="1:2">
      <c s="4" r="A4" t="s">
        <v>241</v>
      </c>
      <c s="4" r="B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43</v>
      </c>
      <c s="2" r="B1" t="s">
        <v>1</v>
      </c>
    </row>
    <row r="2" spans="1:2">
      <c s="2" r="B2" t="s">
        <v>2</v>
      </c>
    </row>
    <row r="3" spans="1:2">
      <c s="3" r="A3" t="s">
        <v>235</v>
      </c>
    </row>
    <row r="4" spans="1:2">
      <c s="4" r="A4" t="s">
        <v>243</v>
      </c>
      <c s="4" r="B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5</v>
      </c>
      <c s="2" r="B1" t="s">
        <v>1</v>
      </c>
    </row>
    <row r="2" spans="1:2">
      <c s="2" r="B2" t="s">
        <v>2</v>
      </c>
    </row>
    <row r="3" spans="1:2">
      <c s="3" r="A3" t="s">
        <v>235</v>
      </c>
    </row>
    <row r="4" spans="1:2">
      <c s="4" r="A4" t="s">
        <v>245</v>
      </c>
      <c s="4" r="B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7</v>
      </c>
      <c s="2" r="B1" t="s">
        <v>1</v>
      </c>
    </row>
    <row r="2" spans="1:2">
      <c s="2" r="B2" t="s">
        <v>2</v>
      </c>
    </row>
    <row r="3" spans="1:2">
      <c s="3" r="A3" t="s">
        <v>235</v>
      </c>
    </row>
    <row r="4" spans="1:2">
      <c s="4" r="A4" t="s">
        <v>247</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9</v>
      </c>
      <c s="2" r="B1" t="s">
        <v>1</v>
      </c>
    </row>
    <row r="2" spans="1:2">
      <c s="2" r="B2" t="s">
        <v>2</v>
      </c>
    </row>
    <row r="3" spans="1:2">
      <c s="3" r="A3" t="s">
        <v>235</v>
      </c>
    </row>
    <row r="4" spans="1:2">
      <c s="4" r="A4" t="s">
        <v>249</v>
      </c>
      <c s="4"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235</v>
      </c>
    </row>
    <row r="4" spans="1:2">
      <c s="4" r="A4" t="s">
        <v>251</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3</v>
      </c>
      <c s="2" r="B1" t="s">
        <v>1</v>
      </c>
    </row>
    <row r="2" spans="1:2">
      <c s="2" r="B2" t="s">
        <v>2</v>
      </c>
    </row>
    <row r="3" spans="1:2">
      <c s="3" r="A3" t="s">
        <v>235</v>
      </c>
    </row>
    <row r="4" spans="1:2">
      <c s="4" r="A4" t="s">
        <v>253</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5</v>
      </c>
      <c s="2" r="B1" t="s">
        <v>1</v>
      </c>
    </row>
    <row r="2" spans="1:2">
      <c s="2" r="B2" t="s">
        <v>2</v>
      </c>
    </row>
    <row r="3" spans="1:2">
      <c s="3" r="A3" t="s">
        <v>235</v>
      </c>
    </row>
    <row r="4" spans="1:2">
      <c s="4" r="A4" t="s">
        <v>255</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7</v>
      </c>
      <c s="2" r="B1" t="s">
        <v>1</v>
      </c>
    </row>
    <row r="2" spans="1:2">
      <c s="2" r="B2" t="s">
        <v>2</v>
      </c>
    </row>
    <row r="3" spans="1:2">
      <c s="3" r="A3" t="s">
        <v>235</v>
      </c>
    </row>
    <row r="4" spans="1:2">
      <c s="4" r="A4" t="s">
        <v>257</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8"/>
    <col customWidth="1" max="3" min="3" width="5"/>
    <col customWidth="1" max="4" min="4" width="14"/>
    <col customWidth="1" max="5" min="5" width="5"/>
  </cols>
  <sheetData>
    <row r="1" spans="1:5">
      <c s="1" r="A1" t="s">
        <v>30</v>
      </c>
      <c s="2" r="B1" t="s">
        <v>2</v>
      </c>
      <c s="2" r="D1" t="s">
        <v>31</v>
      </c>
    </row>
    <row r="2" spans="1:5">
      <c s="3" r="A2" t="s">
        <v>32</v>
      </c>
    </row>
    <row r="3" spans="1:5">
      <c s="4" r="A3" t="s">
        <v>33</v>
      </c>
      <c s="7" r="B3" t="n">
        <v>4616</v>
      </c>
      <c s="7" r="D3" t="n">
        <v>3143</v>
      </c>
    </row>
    <row r="4" spans="1:5">
      <c s="4" r="A4" t="s">
        <v>34</v>
      </c>
      <c s="5" r="B4" t="n">
        <v>1107</v>
      </c>
      <c s="5" r="D4" t="n">
        <v>1138</v>
      </c>
    </row>
    <row r="5" spans="1:5">
      <c s="4" r="A5" t="s">
        <v>35</v>
      </c>
      <c s="5" r="B5" t="n">
        <v>84840</v>
      </c>
      <c s="5" r="D5" t="n">
        <v>73608</v>
      </c>
    </row>
    <row r="6" spans="1:5">
      <c s="4" r="A6" t="s">
        <v>36</v>
      </c>
      <c s="5" r="B6" t="n">
        <v>1025</v>
      </c>
      <c s="5" r="D6" t="n">
        <v>1013</v>
      </c>
    </row>
    <row r="7" spans="1:5">
      <c s="4" r="A7" t="s">
        <v>37</v>
      </c>
      <c s="5" r="B7" t="n">
        <v>91588</v>
      </c>
      <c s="5" r="D7" t="n">
        <v>78902</v>
      </c>
    </row>
    <row r="8" spans="1:5">
      <c s="4" r="A8" t="s">
        <v>38</v>
      </c>
      <c s="5" r="B8" t="n">
        <v>6235</v>
      </c>
      <c s="5" r="D8" t="n">
        <v>4569</v>
      </c>
    </row>
    <row r="9" spans="1:5">
      <c s="4" r="A9" t="s">
        <v>39</v>
      </c>
      <c s="5" r="B9" t="n">
        <v>17531</v>
      </c>
      <c s="4" r="C9" t="s">
        <v>40</v>
      </c>
      <c s="5" r="D9" t="n">
        <v>18881</v>
      </c>
      <c s="4" r="E9" t="s">
        <v>41</v>
      </c>
    </row>
    <row r="10" spans="1:5">
      <c s="4" r="A10" t="s">
        <v>42</v>
      </c>
      <c s="5" r="B10" t="n">
        <v>772</v>
      </c>
      <c s="5" r="D10" t="n">
        <v>652</v>
      </c>
    </row>
    <row r="11" spans="1:5">
      <c s="4" r="A11" t="s">
        <v>43</v>
      </c>
      <c s="5" r="B11" t="n">
        <v>17797</v>
      </c>
      <c s="4" r="C11" t="s">
        <v>44</v>
      </c>
      <c s="5" r="D11" t="n">
        <v>13257</v>
      </c>
      <c s="4" r="E11" t="s">
        <v>45</v>
      </c>
    </row>
    <row r="12" spans="1:5">
      <c s="4" r="A12" t="s">
        <v>46</v>
      </c>
      <c s="5" r="B12" t="n">
        <v>7694</v>
      </c>
      <c s="5" r="D12" t="n">
        <v>12025</v>
      </c>
    </row>
    <row r="13" spans="1:5">
      <c s="4" r="A13" t="s">
        <v>47</v>
      </c>
      <c s="5" r="B13" t="n">
        <v>5703</v>
      </c>
      <c s="4" r="C13" t="s">
        <v>48</v>
      </c>
      <c s="5" r="D13" t="n">
        <v>5532</v>
      </c>
      <c s="4" r="E13" t="s">
        <v>49</v>
      </c>
    </row>
    <row r="14" spans="1:5">
      <c s="4" r="A14" t="s">
        <v>50</v>
      </c>
      <c s="5" r="B14" t="n">
        <v>6134</v>
      </c>
      <c s="5" r="D14" t="n">
        <v>0</v>
      </c>
    </row>
    <row r="15" spans="1:5">
      <c s="4" r="A15" t="s">
        <v>51</v>
      </c>
      <c s="5" r="B15" t="n">
        <v>14476</v>
      </c>
      <c s="5" r="D15" t="n">
        <v>9915</v>
      </c>
    </row>
    <row r="16" spans="1:5">
      <c s="4" r="A16" t="s">
        <v>52</v>
      </c>
      <c s="5" r="B16" t="n">
        <v>5027</v>
      </c>
      <c s="4" r="C16" t="s">
        <v>53</v>
      </c>
      <c s="5" r="D16" t="n">
        <v>4469</v>
      </c>
      <c s="4" r="E16" t="s">
        <v>54</v>
      </c>
    </row>
    <row r="17" spans="1:5">
      <c s="4" r="A17" t="s">
        <v>55</v>
      </c>
      <c s="5" r="B17" t="n">
        <v>533</v>
      </c>
      <c s="5" r="D17" t="n">
        <v>293</v>
      </c>
    </row>
    <row r="18" spans="1:5">
      <c s="4" r="A18" t="s">
        <v>56</v>
      </c>
      <c s="5" r="B18" t="n">
        <v>14012</v>
      </c>
      <c s="4" r="C18" t="s">
        <v>57</v>
      </c>
      <c s="5" r="D18" t="n">
        <v>17286</v>
      </c>
      <c s="4" r="E18" t="s">
        <v>58</v>
      </c>
    </row>
    <row r="19" spans="1:5">
      <c s="4" r="A19" t="s">
        <v>59</v>
      </c>
      <c s="5" r="B19" t="n">
        <v>187502</v>
      </c>
      <c s="5" r="D19" t="n">
        <v>165781</v>
      </c>
    </row>
    <row r="20" spans="1:5">
      <c s="3" r="A20" t="s">
        <v>60</v>
      </c>
    </row>
    <row r="21" spans="1:5">
      <c s="4" r="A21" t="s">
        <v>61</v>
      </c>
      <c s="5" r="B21" t="n">
        <v>43819</v>
      </c>
      <c s="4" r="C21" t="s">
        <v>62</v>
      </c>
      <c s="5" r="D21" t="n">
        <v>33616</v>
      </c>
      <c s="4" r="E21" t="s">
        <v>63</v>
      </c>
    </row>
    <row r="22" spans="1:5">
      <c s="4" r="A22" t="s">
        <v>64</v>
      </c>
      <c s="5" r="B22" t="n">
        <v>17516</v>
      </c>
      <c s="4" r="C22" t="s">
        <v>65</v>
      </c>
      <c s="5" r="D22" t="n">
        <v>18881</v>
      </c>
      <c s="4" r="E22" t="s">
        <v>66</v>
      </c>
    </row>
    <row r="23" spans="1:5">
      <c s="4" r="A23" t="s">
        <v>67</v>
      </c>
      <c s="5" r="B23" t="n">
        <v>6132</v>
      </c>
      <c s="4" r="C23" t="s">
        <v>68</v>
      </c>
      <c s="5" r="D23" t="n">
        <v>4672</v>
      </c>
      <c s="4" r="E23" t="s">
        <v>69</v>
      </c>
    </row>
    <row r="24" spans="1:5">
      <c s="4" r="A24" t="s">
        <v>70</v>
      </c>
      <c s="5" r="B24" t="n">
        <v>16476</v>
      </c>
      <c s="4" r="C24" t="s">
        <v>71</v>
      </c>
      <c s="5" r="D24" t="n">
        <v>11283</v>
      </c>
      <c s="4" r="E24" t="s">
        <v>72</v>
      </c>
    </row>
    <row r="25" spans="1:5">
      <c s="4" r="A25" t="s">
        <v>73</v>
      </c>
      <c s="5" r="B25" t="n">
        <v>618</v>
      </c>
      <c s="5" r="D25" t="n">
        <v>597</v>
      </c>
    </row>
    <row r="26" spans="1:5">
      <c s="4" r="A26" t="s">
        <v>74</v>
      </c>
      <c s="5" r="B26" t="n">
        <v>78</v>
      </c>
      <c s="5" r="D26" t="n">
        <v>58</v>
      </c>
    </row>
    <row r="27" spans="1:5">
      <c s="4" r="A27" t="s">
        <v>75</v>
      </c>
      <c s="5" r="B27" t="n">
        <v>786</v>
      </c>
      <c s="4" r="C27" t="s">
        <v>76</v>
      </c>
      <c s="5" r="D27" t="n">
        <v>2334</v>
      </c>
      <c s="4" r="E27" t="s">
        <v>77</v>
      </c>
    </row>
    <row r="28" spans="1:5">
      <c s="4" r="A28" t="s">
        <v>78</v>
      </c>
      <c s="5" r="B28" t="n">
        <v>3189</v>
      </c>
      <c s="5" r="D28" t="n">
        <v>0</v>
      </c>
    </row>
    <row r="29" spans="1:5">
      <c s="4" r="A29" t="s">
        <v>79</v>
      </c>
      <c s="5" r="B29" t="n">
        <v>88614</v>
      </c>
      <c s="5" r="D29" t="n">
        <v>71441</v>
      </c>
    </row>
    <row r="30" spans="1:5">
      <c s="3" r="A30" t="s">
        <v>80</v>
      </c>
    </row>
    <row r="31" spans="1:5">
      <c s="4" r="A31" t="s">
        <v>81</v>
      </c>
      <c s="5" r="B31" t="n">
        <v>92</v>
      </c>
      <c s="5" r="D31" t="n">
        <v>92</v>
      </c>
    </row>
    <row r="32" spans="1:5">
      <c s="4" r="A32" t="s">
        <v>82</v>
      </c>
      <c s="5" r="B32" t="n">
        <v>80116</v>
      </c>
      <c s="5" r="D32" t="n">
        <v>79746</v>
      </c>
    </row>
    <row r="33" spans="1:5">
      <c s="4" r="A33" t="s">
        <v>83</v>
      </c>
      <c s="5" r="B33" t="n">
        <v>484</v>
      </c>
      <c s="5" r="D33" t="n">
        <v>-154</v>
      </c>
    </row>
    <row r="34" spans="1:5">
      <c s="4" r="A34" t="s">
        <v>84</v>
      </c>
      <c s="5" r="B34" t="n">
        <v>-10161</v>
      </c>
      <c s="5" r="D34" t="n">
        <v>-10243</v>
      </c>
    </row>
    <row r="35" spans="1:5">
      <c s="4" r="A35" t="s">
        <v>85</v>
      </c>
      <c s="5" r="B35" t="n">
        <v>25303</v>
      </c>
      <c s="5" r="D35" t="n">
        <v>22139</v>
      </c>
    </row>
    <row r="36" spans="1:5">
      <c s="4" r="A36" t="s">
        <v>86</v>
      </c>
      <c s="5" r="B36" t="n">
        <v>95834</v>
      </c>
      <c s="5" r="D36" t="n">
        <v>91580</v>
      </c>
    </row>
    <row r="37" spans="1:5">
      <c s="4" r="A37" t="s">
        <v>87</v>
      </c>
      <c s="5" r="B37" t="n">
        <v>3054</v>
      </c>
      <c s="5" r="D37" t="n">
        <v>2760</v>
      </c>
    </row>
    <row r="38" spans="1:5">
      <c s="4" r="A38" t="s">
        <v>88</v>
      </c>
      <c s="5" r="B38" t="n">
        <v>98888</v>
      </c>
      <c s="5" r="D38" t="n">
        <v>94340</v>
      </c>
    </row>
    <row r="39" spans="1:5">
      <c s="4" r="A39" t="s">
        <v>89</v>
      </c>
      <c s="7" r="B39" t="n">
        <v>187502</v>
      </c>
      <c s="7" r="D39" t="n">
        <v>165781</v>
      </c>
    </row>
    <row r="40" spans="1:5">
      <c r="A40" t="n"/>
    </row>
    <row r="41" spans="1:5">
      <c s="4" r="A41" t="s">
        <v>40</v>
      </c>
      <c s="4" r="B41" t="s">
        <v>90</v>
      </c>
    </row>
    <row r="42" spans="1:5">
      <c s="4" r="A42" t="s">
        <v>41</v>
      </c>
      <c s="4" r="B42" t="s">
        <v>91</v>
      </c>
    </row>
    <row r="43" spans="1:5">
      <c s="4" r="A43" t="s">
        <v>44</v>
      </c>
      <c s="4" r="B43" t="s">
        <v>92</v>
      </c>
    </row>
    <row r="44" spans="1:5">
      <c s="4" r="A44" t="s">
        <v>45</v>
      </c>
      <c s="4" r="B44" t="s">
        <v>93</v>
      </c>
    </row>
    <row r="45" spans="1:5">
      <c s="4" r="A45" t="s">
        <v>48</v>
      </c>
      <c s="4" r="B45" t="s">
        <v>94</v>
      </c>
    </row>
    <row r="46" spans="1:5">
      <c s="4" r="A46" t="s">
        <v>49</v>
      </c>
      <c s="4" r="B46" t="s">
        <v>95</v>
      </c>
    </row>
    <row r="47" spans="1:5">
      <c s="4" r="A47" t="s">
        <v>53</v>
      </c>
      <c s="4" r="B47" t="s">
        <v>96</v>
      </c>
    </row>
    <row r="48" spans="1:5">
      <c s="4" r="A48" t="s">
        <v>54</v>
      </c>
      <c s="4" r="B48" t="s">
        <v>97</v>
      </c>
    </row>
    <row r="49" spans="1:5">
      <c s="4" r="A49" t="s">
        <v>57</v>
      </c>
      <c s="4" r="B49" t="s">
        <v>98</v>
      </c>
    </row>
    <row r="50" spans="1:5">
      <c s="4" r="A50" t="s">
        <v>58</v>
      </c>
      <c s="4" r="B50" t="s">
        <v>99</v>
      </c>
    </row>
    <row r="51" spans="1:5">
      <c s="4" r="A51" t="s">
        <v>62</v>
      </c>
      <c s="4" r="B51" t="s">
        <v>100</v>
      </c>
    </row>
    <row r="52" spans="1:5">
      <c s="4" r="A52" t="s">
        <v>63</v>
      </c>
      <c s="4" r="B52" t="s">
        <v>101</v>
      </c>
    </row>
    <row r="53" spans="1:5">
      <c s="4" r="A53" t="s">
        <v>65</v>
      </c>
      <c s="4" r="B53" t="s">
        <v>102</v>
      </c>
    </row>
    <row r="54" spans="1:5">
      <c s="4" r="A54" t="s">
        <v>66</v>
      </c>
      <c s="4" r="B54" t="s">
        <v>103</v>
      </c>
    </row>
    <row r="55" spans="1:5">
      <c s="4" r="A55" t="s">
        <v>68</v>
      </c>
      <c s="4" r="B55" t="s">
        <v>104</v>
      </c>
    </row>
    <row r="56" spans="1:5">
      <c s="4" r="A56" t="s">
        <v>69</v>
      </c>
      <c s="4" r="B56" t="s">
        <v>105</v>
      </c>
    </row>
    <row r="57" spans="1:5">
      <c s="4" r="A57" t="s">
        <v>71</v>
      </c>
      <c s="4" r="B57" t="s">
        <v>106</v>
      </c>
    </row>
    <row r="58" spans="1:5">
      <c s="4" r="A58" t="s">
        <v>72</v>
      </c>
      <c s="4" r="B58" t="s">
        <v>107</v>
      </c>
    </row>
    <row r="59" spans="1:5">
      <c s="4" r="A59" t="s">
        <v>76</v>
      </c>
      <c s="4" r="B59" t="s">
        <v>108</v>
      </c>
    </row>
    <row r="60" spans="1:5">
      <c s="4" r="A60" t="s">
        <v>77</v>
      </c>
      <c s="4" r="B60" t="s">
        <v>109</v>
      </c>
    </row>
  </sheetData>
  <mergeCells count="23">
    <mergeCell ref="B1:C1"/>
    <mergeCell ref="D1:E1"/>
    <mergeCell ref="A40:E40"/>
    <mergeCell ref="B41:E41"/>
    <mergeCell ref="B42:E42"/>
    <mergeCell ref="B43:E43"/>
    <mergeCell ref="B44:E44"/>
    <mergeCell ref="B45:E45"/>
    <mergeCell ref="B46:E46"/>
    <mergeCell ref="B47:E47"/>
    <mergeCell ref="B48:E48"/>
    <mergeCell ref="B49:E49"/>
    <mergeCell ref="B50:E50"/>
    <mergeCell ref="B51:E51"/>
    <mergeCell ref="B52:E52"/>
    <mergeCell ref="B53:E53"/>
    <mergeCell ref="B54:E54"/>
    <mergeCell ref="B55:E55"/>
    <mergeCell ref="B56:E56"/>
    <mergeCell ref="B57:E57"/>
    <mergeCell ref="B58:E58"/>
    <mergeCell ref="B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9</v>
      </c>
      <c s="2" r="B1" t="s">
        <v>1</v>
      </c>
    </row>
    <row r="2" spans="1:2">
      <c s="2" r="B2" t="s">
        <v>2</v>
      </c>
    </row>
    <row r="3" spans="1:2">
      <c s="3" r="A3" t="s">
        <v>235</v>
      </c>
    </row>
    <row r="4" spans="1:2">
      <c s="4" r="A4" t="s">
        <v>259</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62</v>
      </c>
    </row>
    <row r="4" spans="1:2">
      <c s="4" r="A4" t="s">
        <v>266</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2</v>
      </c>
    </row>
    <row r="4" spans="1:2">
      <c s="4" r="A4" t="s">
        <v>269</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62</v>
      </c>
    </row>
    <row r="4" spans="1:2">
      <c s="4" r="A4" t="s">
        <v>272</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4</v>
      </c>
      <c s="2" r="B1" t="s">
        <v>1</v>
      </c>
    </row>
    <row r="2" spans="1:2">
      <c s="2" r="B2" t="s">
        <v>2</v>
      </c>
    </row>
    <row r="3" spans="1:2">
      <c s="3" r="A3" t="s">
        <v>262</v>
      </c>
    </row>
    <row r="4" spans="1:2">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62</v>
      </c>
    </row>
    <row r="4" spans="1:2">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81</v>
      </c>
    </row>
    <row r="4" spans="1:2">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87</v>
      </c>
      <c s="2" r="B1" t="s">
        <v>1</v>
      </c>
    </row>
    <row r="2" spans="1:2">
      <c s="2" r="B2" t="s">
        <v>2</v>
      </c>
    </row>
    <row r="3" spans="1:2">
      <c s="3" r="A3" t="s">
        <v>281</v>
      </c>
    </row>
    <row r="4" spans="1:2">
      <c s="4" r="A4" t="s">
        <v>288</v>
      </c>
      <c s="4" r="B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v>
      </c>
      <c s="2" r="B1" t="s">
        <v>2</v>
      </c>
      <c s="2" r="C1" t="s">
        <v>31</v>
      </c>
    </row>
    <row r="2" spans="1:3">
      <c s="3" r="A2" t="s">
        <v>111</v>
      </c>
    </row>
    <row r="3" spans="1:3">
      <c s="4" r="A3" t="s">
        <v>112</v>
      </c>
      <c s="8" r="B3" t="n">
        <v>0.1</v>
      </c>
      <c s="8" r="C3" t="n">
        <v>0.1</v>
      </c>
    </row>
    <row r="4" spans="1:3">
      <c s="4" r="A4" t="s">
        <v>113</v>
      </c>
      <c s="5" r="B4" t="n">
        <v>1000</v>
      </c>
      <c s="5" r="C4" t="n">
        <v>1000</v>
      </c>
    </row>
    <row r="5" spans="1:3">
      <c s="4" r="A5" t="s">
        <v>114</v>
      </c>
      <c s="5" r="B5" t="n">
        <v>0</v>
      </c>
      <c s="5" r="C5" t="n">
        <v>0</v>
      </c>
    </row>
    <row r="6" spans="1:3">
      <c s="4" r="A6" t="s">
        <v>115</v>
      </c>
      <c s="5" r="B6" t="n">
        <v>0</v>
      </c>
      <c s="5" r="C6" t="n">
        <v>0</v>
      </c>
    </row>
    <row r="7" spans="1:3">
      <c s="4" r="A7" t="s">
        <v>116</v>
      </c>
      <c s="8" r="B7" t="n">
        <v>0.01</v>
      </c>
      <c s="8" r="C7" t="n">
        <v>0.01</v>
      </c>
    </row>
    <row r="8" spans="1:3">
      <c s="4" r="A8" t="s">
        <v>117</v>
      </c>
      <c s="5" r="B8" t="n">
        <v>15000000</v>
      </c>
      <c s="5" r="C8" t="n">
        <v>15000000</v>
      </c>
    </row>
    <row r="9" spans="1:3">
      <c s="4" r="A9" t="s">
        <v>118</v>
      </c>
      <c s="5" r="B9" t="n">
        <v>9181793</v>
      </c>
      <c s="5" r="C9" t="n">
        <v>9181793</v>
      </c>
    </row>
    <row r="10" spans="1:3">
      <c s="4" r="A10" t="s">
        <v>119</v>
      </c>
      <c s="5" r="B10" t="n">
        <v>8088105</v>
      </c>
      <c s="5" r="C10" t="n">
        <v>8079215</v>
      </c>
    </row>
    <row r="11" spans="1:3">
      <c s="4" r="A11" t="s">
        <v>120</v>
      </c>
      <c s="5" r="B11" t="n">
        <v>1093688</v>
      </c>
      <c s="5" r="C11" t="n">
        <v>1102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90</v>
      </c>
      <c s="2" r="B1" t="s">
        <v>1</v>
      </c>
    </row>
    <row r="2" spans="1:2">
      <c s="2" r="B2" t="s">
        <v>2</v>
      </c>
    </row>
    <row r="3" spans="1:2">
      <c s="3" r="A3" t="s">
        <v>281</v>
      </c>
    </row>
    <row r="4" spans="1:2">
      <c s="4" r="A4" t="s">
        <v>291</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81</v>
      </c>
    </row>
    <row r="4" spans="1:2">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96</v>
      </c>
      <c s="2" r="B1" t="s">
        <v>1</v>
      </c>
    </row>
    <row r="2" spans="1:2">
      <c s="2" r="B2" t="s">
        <v>2</v>
      </c>
    </row>
    <row r="3" spans="1:2">
      <c s="3" r="A3" t="s">
        <v>281</v>
      </c>
    </row>
    <row r="4" spans="1:2">
      <c s="4" r="A4" t="s">
        <v>297</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9</v>
      </c>
      <c s="2" r="B1" t="s">
        <v>1</v>
      </c>
    </row>
    <row r="2" spans="1:2">
      <c s="2" r="B2" t="s">
        <v>2</v>
      </c>
    </row>
    <row r="3" spans="1:2">
      <c s="3" r="A3" t="s">
        <v>281</v>
      </c>
    </row>
    <row r="4" spans="1:2">
      <c s="4" r="A4" t="s">
        <v>300</v>
      </c>
      <c s="4" r="B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02</v>
      </c>
      <c s="2" r="B1" t="s">
        <v>1</v>
      </c>
    </row>
    <row r="2" spans="1:2">
      <c s="2" r="B2" t="s">
        <v>2</v>
      </c>
    </row>
    <row r="3" spans="1:2">
      <c s="3" r="A3" t="s">
        <v>281</v>
      </c>
    </row>
    <row r="4" spans="1:2">
      <c s="4" r="A4" t="s">
        <v>303</v>
      </c>
      <c s="4" r="B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81</v>
      </c>
    </row>
    <row r="4" spans="1:2">
      <c s="4" r="A4" t="s">
        <v>306</v>
      </c>
      <c s="4" r="B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81</v>
      </c>
    </row>
    <row r="4" spans="1:2">
      <c s="4" r="A4" t="s">
        <v>309</v>
      </c>
      <c s="4" r="B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81</v>
      </c>
    </row>
    <row r="4" spans="1:2">
      <c s="4" r="A4" t="s">
        <v>312</v>
      </c>
      <c s="4" r="B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14</v>
      </c>
      <c s="2" r="B1" t="s">
        <v>1</v>
      </c>
    </row>
    <row r="2" spans="1:2">
      <c s="2" r="B2" t="s">
        <v>2</v>
      </c>
    </row>
    <row r="3" spans="1:2">
      <c s="3" r="A3" t="s">
        <v>281</v>
      </c>
    </row>
    <row r="4" spans="1:2">
      <c s="4" r="A4" t="s">
        <v>315</v>
      </c>
      <c s="4" r="B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81</v>
      </c>
    </row>
    <row r="4" spans="1:2">
      <c s="4" r="A4" t="s">
        <v>318</v>
      </c>
      <c s="4" r="B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9"/>
    <col customWidth="1" max="3" min="3" width="5"/>
    <col customWidth="1" max="4" min="4" width="14"/>
    <col customWidth="1" max="5" min="5" width="5"/>
    <col customWidth="1" max="6" min="6" width="15"/>
    <col customWidth="1" max="7" min="7" width="5"/>
    <col customWidth="1" max="8" min="8" width="14"/>
    <col customWidth="1" max="9" min="9" width="5"/>
  </cols>
  <sheetData>
    <row r="1" spans="1:9">
      <c s="1" r="A1" t="s">
        <v>121</v>
      </c>
      <c s="2" r="B1" t="s">
        <v>122</v>
      </c>
      <c s="2" r="F1" t="s">
        <v>1</v>
      </c>
    </row>
    <row r="2" spans="1:9">
      <c s="2" r="B2" t="s">
        <v>2</v>
      </c>
      <c s="2" r="D2" t="s">
        <v>123</v>
      </c>
      <c s="2" r="F2" t="s">
        <v>2</v>
      </c>
      <c s="2" r="H2" t="s">
        <v>123</v>
      </c>
    </row>
    <row r="3" spans="1:9">
      <c s="3" r="A3" t="s">
        <v>124</v>
      </c>
    </row>
    <row r="4" spans="1:9">
      <c s="4" r="A4" t="s">
        <v>125</v>
      </c>
      <c s="7" r="B4" t="n">
        <v>37429</v>
      </c>
      <c s="4" r="C4" t="s">
        <v>40</v>
      </c>
      <c s="7" r="D4" t="n">
        <v>33927</v>
      </c>
      <c s="4" r="E4" t="s">
        <v>41</v>
      </c>
      <c s="7" r="F4" t="n">
        <v>110878</v>
      </c>
      <c s="4" r="G4" t="s">
        <v>44</v>
      </c>
      <c s="7" r="H4" t="n">
        <v>100055</v>
      </c>
      <c s="4" r="I4" t="s">
        <v>45</v>
      </c>
    </row>
    <row r="5" spans="1:9">
      <c s="4" r="A5" t="s">
        <v>126</v>
      </c>
      <c s="5" r="B5" t="n">
        <v>8821</v>
      </c>
      <c s="4" r="C5" t="s">
        <v>48</v>
      </c>
      <c s="5" r="D5" t="n">
        <v>5944</v>
      </c>
      <c s="4" r="E5" t="s">
        <v>49</v>
      </c>
      <c s="5" r="F5" t="n">
        <v>22443</v>
      </c>
      <c s="4" r="G5" t="s">
        <v>53</v>
      </c>
      <c s="5" r="H5" t="n">
        <v>21481</v>
      </c>
      <c s="4" r="I5" t="s">
        <v>54</v>
      </c>
    </row>
    <row r="6" spans="1:9">
      <c s="4" r="A6" t="s">
        <v>127</v>
      </c>
      <c s="5" r="B6" t="n">
        <v>586</v>
      </c>
      <c s="5" r="D6" t="n">
        <v>544</v>
      </c>
      <c s="5" r="F6" t="n">
        <v>1696</v>
      </c>
      <c s="5" r="H6" t="n">
        <v>1645</v>
      </c>
    </row>
    <row r="7" spans="1:9">
      <c s="4" r="A7" t="s">
        <v>128</v>
      </c>
      <c s="5" r="B7" t="n">
        <v>-162</v>
      </c>
      <c s="5" r="D7" t="n">
        <v>580</v>
      </c>
      <c s="5" r="F7" t="n">
        <v>190</v>
      </c>
      <c s="5" r="H7" t="n">
        <v>863</v>
      </c>
    </row>
    <row r="8" spans="1:9">
      <c s="4" r="A8" t="s">
        <v>129</v>
      </c>
      <c s="5" r="B8" t="n">
        <v>57</v>
      </c>
      <c s="5" r="D8" t="n">
        <v>162</v>
      </c>
      <c s="5" r="F8" t="n">
        <v>691</v>
      </c>
      <c s="5" r="H8" t="n">
        <v>220</v>
      </c>
    </row>
    <row r="9" spans="1:9">
      <c s="4" r="A9" t="s">
        <v>130</v>
      </c>
      <c s="5" r="B9" t="n">
        <v>46731</v>
      </c>
      <c s="5" r="D9" t="n">
        <v>41157</v>
      </c>
      <c s="5" r="F9" t="n">
        <v>135898</v>
      </c>
      <c s="5" r="H9" t="n">
        <v>124264</v>
      </c>
    </row>
    <row r="10" spans="1:9">
      <c s="3" r="A10" t="s">
        <v>131</v>
      </c>
    </row>
    <row r="11" spans="1:9">
      <c s="4" r="A11" t="s">
        <v>132</v>
      </c>
      <c s="5" r="B11" t="n">
        <v>24189</v>
      </c>
      <c s="4" r="C11" t="s">
        <v>57</v>
      </c>
      <c s="5" r="D11" t="n">
        <v>21229</v>
      </c>
      <c s="4" r="E11" t="s">
        <v>58</v>
      </c>
      <c s="5" r="F11" t="n">
        <v>73455</v>
      </c>
      <c s="4" r="G11" t="s">
        <v>62</v>
      </c>
      <c s="5" r="H11" t="n">
        <v>64012</v>
      </c>
      <c s="4" r="I11" t="s">
        <v>63</v>
      </c>
    </row>
    <row r="12" spans="1:9">
      <c s="4" r="A12" t="s">
        <v>133</v>
      </c>
      <c s="5" r="B12" t="n">
        <v>19407</v>
      </c>
      <c s="4" r="C12" t="s">
        <v>65</v>
      </c>
      <c s="5" r="D12" t="n">
        <v>16215</v>
      </c>
      <c s="4" r="E12" t="s">
        <v>66</v>
      </c>
      <c s="5" r="F12" t="n">
        <v>55933</v>
      </c>
      <c s="4" r="G12" t="s">
        <v>68</v>
      </c>
      <c s="5" r="H12" t="n">
        <v>53703</v>
      </c>
      <c s="4" r="I12" t="s">
        <v>69</v>
      </c>
    </row>
    <row r="13" spans="1:9">
      <c s="4" r="A13" t="s">
        <v>134</v>
      </c>
      <c s="5" r="B13" t="n">
        <v>449</v>
      </c>
      <c s="5" r="D13" t="n">
        <v>418</v>
      </c>
      <c s="5" r="F13" t="n">
        <v>1128</v>
      </c>
      <c s="5" r="H13" t="n">
        <v>1280</v>
      </c>
    </row>
    <row r="14" spans="1:9">
      <c s="4" r="A14" t="s">
        <v>135</v>
      </c>
      <c s="5" r="B14" t="n">
        <v>44045</v>
      </c>
      <c s="5" r="D14" t="n">
        <v>37862</v>
      </c>
      <c s="5" r="F14" t="n">
        <v>130516</v>
      </c>
      <c s="5" r="H14" t="n">
        <v>118995</v>
      </c>
    </row>
    <row r="15" spans="1:9">
      <c s="4" r="A15" t="s">
        <v>136</v>
      </c>
      <c s="5" r="B15" t="n">
        <v>2686</v>
      </c>
      <c s="5" r="D15" t="n">
        <v>3295</v>
      </c>
      <c s="5" r="F15" t="n">
        <v>5382</v>
      </c>
      <c s="5" r="H15" t="n">
        <v>5269</v>
      </c>
    </row>
    <row r="16" spans="1:9">
      <c s="4" r="A16" t="s">
        <v>137</v>
      </c>
      <c s="5" r="B16" t="n">
        <v>1050</v>
      </c>
      <c s="5" r="D16" t="n">
        <v>1339</v>
      </c>
      <c s="5" r="F16" t="n">
        <v>2037</v>
      </c>
      <c s="5" r="H16" t="n">
        <v>1988</v>
      </c>
    </row>
    <row r="17" spans="1:9">
      <c s="4" r="A17" t="s">
        <v>138</v>
      </c>
      <c s="5" r="B17" t="n">
        <v>1636</v>
      </c>
      <c s="5" r="D17" t="n">
        <v>1956</v>
      </c>
      <c s="5" r="F17" t="n">
        <v>3345</v>
      </c>
      <c s="5" r="H17" t="n">
        <v>3281</v>
      </c>
    </row>
    <row r="18" spans="1:9">
      <c s="4" r="A18" t="s">
        <v>139</v>
      </c>
      <c s="5" r="B18" t="n">
        <v>5</v>
      </c>
      <c s="5" r="D18" t="n">
        <v>101</v>
      </c>
      <c s="5" r="F18" t="n">
        <v>-95</v>
      </c>
      <c s="5" r="H18" t="n">
        <v>-125</v>
      </c>
    </row>
    <row r="19" spans="1:9">
      <c s="4" r="A19" t="s">
        <v>140</v>
      </c>
      <c s="7" r="B19" t="n">
        <v>1641</v>
      </c>
      <c s="7" r="D19" t="n">
        <v>2057</v>
      </c>
      <c s="7" r="F19" t="n">
        <v>3250</v>
      </c>
      <c s="7" r="H19" t="n">
        <v>3156</v>
      </c>
    </row>
    <row r="20" spans="1:9">
      <c s="3" r="A20" t="s">
        <v>141</v>
      </c>
    </row>
    <row r="21" spans="1:9">
      <c s="4" r="A21" t="s">
        <v>142</v>
      </c>
      <c s="9" r="B21" t="n">
        <v>0.2</v>
      </c>
      <c s="8" r="D21" t="n">
        <v>0.25</v>
      </c>
      <c s="9" r="F21" t="n">
        <v>0.4</v>
      </c>
      <c s="8" r="H21" t="n">
        <v>0.39</v>
      </c>
    </row>
    <row r="22" spans="1:9">
      <c s="4" r="A22" t="s">
        <v>143</v>
      </c>
      <c s="5" r="B22" t="n">
        <v>8083</v>
      </c>
      <c s="5" r="D22" t="n">
        <v>8079</v>
      </c>
      <c s="5" r="F22" t="n">
        <v>8080</v>
      </c>
      <c s="5" r="H22" t="n">
        <v>8076</v>
      </c>
    </row>
    <row r="23" spans="1:9">
      <c s="3" r="A23" t="s">
        <v>144</v>
      </c>
    </row>
    <row r="24" spans="1:9">
      <c s="4" r="A24" t="s">
        <v>145</v>
      </c>
      <c s="9" r="B24" t="n">
        <v>0.2</v>
      </c>
      <c s="8" r="D24" t="n">
        <v>0.25</v>
      </c>
      <c s="8" r="F24" t="n">
        <v>0.4</v>
      </c>
      <c s="8" r="H24" t="n">
        <v>0.39</v>
      </c>
    </row>
    <row r="25" spans="1:9">
      <c s="4" r="A25" t="s">
        <v>146</v>
      </c>
      <c s="5" r="B25" t="n">
        <v>8094</v>
      </c>
      <c s="5" r="D25" t="n">
        <v>8097</v>
      </c>
      <c s="5" r="F25" t="n">
        <v>8092</v>
      </c>
      <c s="5" r="H25" t="n">
        <v>8102</v>
      </c>
    </row>
    <row r="26" spans="1:9">
      <c r="A26" t="n"/>
    </row>
    <row r="27" spans="1:9">
      <c s="4" r="A27" t="s">
        <v>40</v>
      </c>
      <c s="4" r="B27" t="s">
        <v>147</v>
      </c>
    </row>
    <row r="28" spans="1:9">
      <c s="4" r="A28" t="s">
        <v>41</v>
      </c>
      <c s="4" r="B28" t="s">
        <v>148</v>
      </c>
    </row>
    <row r="29" spans="1:9">
      <c s="4" r="A29" t="s">
        <v>44</v>
      </c>
      <c s="4" r="B29" t="s">
        <v>149</v>
      </c>
    </row>
    <row r="30" spans="1:9">
      <c s="4" r="A30" t="s">
        <v>45</v>
      </c>
      <c s="4" r="B30" t="s">
        <v>150</v>
      </c>
    </row>
    <row r="31" spans="1:9">
      <c s="4" r="A31" t="s">
        <v>48</v>
      </c>
      <c s="4" r="B31" t="s">
        <v>151</v>
      </c>
    </row>
    <row r="32" spans="1:9">
      <c s="4" r="A32" t="s">
        <v>49</v>
      </c>
      <c s="4" r="B32" t="s">
        <v>152</v>
      </c>
    </row>
    <row r="33" spans="1:9">
      <c s="4" r="A33" t="s">
        <v>53</v>
      </c>
      <c s="4" r="B33" t="s">
        <v>153</v>
      </c>
    </row>
    <row r="34" spans="1:9">
      <c s="4" r="A34" t="s">
        <v>54</v>
      </c>
      <c s="4" r="B34" t="s">
        <v>154</v>
      </c>
    </row>
    <row r="35" spans="1:9">
      <c s="4" r="A35" t="s">
        <v>57</v>
      </c>
      <c s="4" r="B35" t="s">
        <v>155</v>
      </c>
    </row>
    <row r="36" spans="1:9">
      <c s="4" r="A36" t="s">
        <v>58</v>
      </c>
      <c s="4" r="B36" t="s">
        <v>156</v>
      </c>
    </row>
    <row r="37" spans="1:9">
      <c s="4" r="A37" t="s">
        <v>62</v>
      </c>
      <c s="4" r="B37" t="s">
        <v>157</v>
      </c>
    </row>
    <row r="38" spans="1:9">
      <c s="4" r="A38" t="s">
        <v>63</v>
      </c>
      <c s="4" r="B38" t="s">
        <v>158</v>
      </c>
    </row>
    <row r="39" spans="1:9">
      <c s="4" r="A39" t="s">
        <v>65</v>
      </c>
      <c s="4" r="B39" t="s">
        <v>159</v>
      </c>
    </row>
    <row r="40" spans="1:9">
      <c s="4" r="A40" t="s">
        <v>66</v>
      </c>
      <c s="4" r="B40" t="s">
        <v>160</v>
      </c>
    </row>
    <row r="41" spans="1:9">
      <c s="4" r="A41" t="s">
        <v>68</v>
      </c>
      <c s="4" r="B41" t="s">
        <v>161</v>
      </c>
    </row>
    <row r="42" spans="1:9">
      <c s="4" r="A42" t="s">
        <v>69</v>
      </c>
      <c s="4" r="B42" t="s">
        <v>162</v>
      </c>
    </row>
  </sheetData>
  <mergeCells count="24">
    <mergeCell ref="A1:A2"/>
    <mergeCell ref="B1:E1"/>
    <mergeCell ref="F1:I1"/>
    <mergeCell ref="B2:C2"/>
    <mergeCell ref="D2:E2"/>
    <mergeCell ref="F2:G2"/>
    <mergeCell ref="H2:I2"/>
    <mergeCell ref="A26:I26"/>
    <mergeCell ref="B27:I27"/>
    <mergeCell ref="B28:I28"/>
    <mergeCell ref="B29:I29"/>
    <mergeCell ref="B30:I30"/>
    <mergeCell ref="B31:I31"/>
    <mergeCell ref="B32:I32"/>
    <mergeCell ref="B33:I33"/>
    <mergeCell ref="B34:I34"/>
    <mergeCell ref="B35:I35"/>
    <mergeCell ref="B36:I36"/>
    <mergeCell ref="B37:I37"/>
    <mergeCell ref="B38:I38"/>
    <mergeCell ref="B39:I39"/>
    <mergeCell ref="B40:I40"/>
    <mergeCell ref="B41:I41"/>
    <mergeCell ref="B42:I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81</v>
      </c>
    </row>
    <row r="4" spans="1:2">
      <c s="4" r="A4" t="s">
        <v>321</v>
      </c>
      <c s="4" r="B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81</v>
      </c>
    </row>
    <row r="4" spans="1:2">
      <c s="4" r="A4" t="s">
        <v>324</v>
      </c>
      <c s="4" r="B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6</v>
      </c>
      <c s="2" r="B1" t="s">
        <v>327</v>
      </c>
      <c s="2" r="C1" t="s">
        <v>3</v>
      </c>
      <c s="2" r="D1" t="s">
        <v>2</v>
      </c>
      <c s="2" r="E1" t="s">
        <v>123</v>
      </c>
      <c s="2" r="F1" t="s">
        <v>31</v>
      </c>
    </row>
    <row r="2" spans="1:6">
      <c s="4" r="A2" t="s">
        <v>328</v>
      </c>
      <c s="4" r="C2" t="s">
        <v>329</v>
      </c>
    </row>
    <row r="3" spans="1:6">
      <c s="4" r="A3" t="s">
        <v>330</v>
      </c>
      <c s="7" r="B3" t="n">
        <v>126</v>
      </c>
      <c s="7" r="C3" t="n">
        <v>126</v>
      </c>
      <c s="7" r="D3" t="n">
        <v>126</v>
      </c>
      <c s="7" r="E3" t="n">
        <v>0</v>
      </c>
    </row>
    <row r="4" spans="1:6">
      <c s="4" r="A4" t="s">
        <v>331</v>
      </c>
      <c s="5" r="C4" t="n">
        <v>338</v>
      </c>
      <c s="7" r="D4" t="n">
        <v>338</v>
      </c>
    </row>
    <row r="5" spans="1:6">
      <c s="4" r="A5" t="s">
        <v>189</v>
      </c>
      <c s="7" r="B5" t="n">
        <v>464</v>
      </c>
      <c s="7" r="C5" t="n">
        <v>464</v>
      </c>
    </row>
    <row r="6" spans="1:6">
      <c s="4" r="A6" t="s">
        <v>332</v>
      </c>
    </row>
    <row r="7" spans="1:6">
      <c s="4" r="A7" t="s">
        <v>328</v>
      </c>
      <c s="4" r="D7" t="s">
        <v>333</v>
      </c>
    </row>
    <row r="8" spans="1:6">
      <c s="4" r="A8" t="s">
        <v>334</v>
      </c>
    </row>
    <row r="9" spans="1:6">
      <c s="4" r="A9" t="s">
        <v>328</v>
      </c>
      <c s="4" r="D9" t="s">
        <v>335</v>
      </c>
    </row>
    <row r="10" spans="1:6">
      <c s="4" r="A10" t="s">
        <v>336</v>
      </c>
      <c s="4" r="D10" t="s">
        <v>335</v>
      </c>
    </row>
    <row r="11" spans="1:6">
      <c s="4" r="A11" t="s">
        <v>337</v>
      </c>
    </row>
    <row r="12" spans="1:6">
      <c s="4" r="A12" t="s">
        <v>328</v>
      </c>
      <c s="4" r="D12" t="s">
        <v>338</v>
      </c>
    </row>
    <row r="13" spans="1:6">
      <c s="4" r="A13" t="s">
        <v>339</v>
      </c>
    </row>
    <row r="14" spans="1:6">
      <c s="4" r="A14" t="s">
        <v>328</v>
      </c>
      <c s="4" r="D14" t="s">
        <v>338</v>
      </c>
    </row>
    <row r="15" spans="1:6">
      <c s="4" r="A15" t="s">
        <v>340</v>
      </c>
    </row>
    <row r="16" spans="1:6">
      <c s="4" r="A16" t="s">
        <v>328</v>
      </c>
      <c s="4" r="F16" t="s">
        <v>341</v>
      </c>
    </row>
    <row r="17" spans="1:6">
      <c s="4" r="A17" t="s">
        <v>342</v>
      </c>
    </row>
    <row r="18" spans="1:6">
      <c s="4" r="A18" t="s">
        <v>343</v>
      </c>
      <c s="4" r="D18" t="s">
        <v>3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5</v>
      </c>
      <c s="2" r="B1" t="s">
        <v>122</v>
      </c>
      <c s="2" r="C1" t="s">
        <v>1</v>
      </c>
    </row>
    <row r="2" spans="1:3">
      <c s="2" r="B2" t="s">
        <v>3</v>
      </c>
      <c s="2" r="C2" t="s">
        <v>2</v>
      </c>
    </row>
    <row r="3" spans="1:3">
      <c s="4" r="A3" t="s">
        <v>331</v>
      </c>
      <c s="7" r="B3" t="n">
        <v>338</v>
      </c>
      <c s="7" r="C3" t="n">
        <v>338</v>
      </c>
    </row>
    <row r="4" spans="1:3">
      <c s="4" r="A4" t="s">
        <v>340</v>
      </c>
    </row>
    <row r="5" spans="1:3">
      <c s="4" r="A5" t="s">
        <v>346</v>
      </c>
      <c s="7" r="C5" t="n">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s="1" r="A1" t="s">
        <v>347</v>
      </c>
      <c s="2" r="B1" t="s">
        <v>348</v>
      </c>
      <c s="2" r="C1" t="s">
        <v>122</v>
      </c>
      <c s="2" r="E1" t="s">
        <v>349</v>
      </c>
      <c s="2" r="F1" t="s">
        <v>1</v>
      </c>
    </row>
    <row r="2" spans="1:8">
      <c s="2" r="B2" t="s">
        <v>350</v>
      </c>
      <c s="2" r="C2" t="s">
        <v>2</v>
      </c>
      <c s="2" r="D2" t="s">
        <v>123</v>
      </c>
      <c s="2" r="E2" t="s">
        <v>2</v>
      </c>
      <c s="2" r="F2" t="s">
        <v>2</v>
      </c>
      <c s="2" r="G2" t="s">
        <v>123</v>
      </c>
      <c s="2" r="H2" t="s">
        <v>31</v>
      </c>
    </row>
    <row r="3" spans="1:8">
      <c s="4" r="A3" t="s">
        <v>351</v>
      </c>
      <c s="7" r="F3" t="n">
        <v>503</v>
      </c>
      <c s="7" r="G3" t="n">
        <v>0</v>
      </c>
    </row>
    <row r="4" spans="1:8">
      <c s="4" r="A4" t="s">
        <v>352</v>
      </c>
      <c s="7" r="B4" t="n">
        <v>1195</v>
      </c>
    </row>
    <row r="5" spans="1:8">
      <c s="4" r="A5" t="s">
        <v>353</v>
      </c>
      <c s="7" r="C5" t="n">
        <v>1000</v>
      </c>
      <c s="7" r="E5" t="n">
        <v>1000</v>
      </c>
      <c s="5" r="F5" t="n">
        <v>1000</v>
      </c>
    </row>
    <row r="6" spans="1:8">
      <c s="4" r="A6" t="s">
        <v>50</v>
      </c>
      <c s="5" r="C6" t="n">
        <v>6134</v>
      </c>
      <c s="5" r="E6" t="n">
        <v>6134</v>
      </c>
      <c s="5" r="F6" t="n">
        <v>6134</v>
      </c>
      <c s="7" r="H6" t="n">
        <v>0</v>
      </c>
    </row>
    <row r="7" spans="1:8">
      <c s="4" r="A7" t="s">
        <v>354</v>
      </c>
      <c s="7" r="B7" t="n">
        <v>1520</v>
      </c>
    </row>
    <row r="8" spans="1:8">
      <c s="4" r="A8" t="s">
        <v>130</v>
      </c>
      <c s="5" r="C8" t="n">
        <v>46731</v>
      </c>
      <c s="7" r="D8" t="n">
        <v>41157</v>
      </c>
      <c s="5" r="F8" t="n">
        <v>135898</v>
      </c>
      <c s="5" r="G8" t="n">
        <v>124264</v>
      </c>
    </row>
    <row r="9" spans="1:8">
      <c s="4" r="A9" t="s">
        <v>138</v>
      </c>
      <c s="5" r="C9" t="n">
        <v>1636</v>
      </c>
      <c s="7" r="D9" t="n">
        <v>1956</v>
      </c>
      <c s="5" r="F9" t="n">
        <v>3345</v>
      </c>
      <c s="7" r="G9" t="n">
        <v>3281</v>
      </c>
    </row>
    <row r="10" spans="1:8">
      <c s="4" r="A10" t="s">
        <v>355</v>
      </c>
    </row>
    <row r="11" spans="1:8">
      <c s="4" r="A11" t="s">
        <v>353</v>
      </c>
      <c s="5" r="C11" t="n">
        <v>1000</v>
      </c>
      <c s="5" r="E11" t="n">
        <v>1000</v>
      </c>
      <c s="7" r="F11" t="n">
        <v>1000</v>
      </c>
    </row>
    <row r="12" spans="1:8">
      <c s="4" r="A12" t="s">
        <v>356</v>
      </c>
    </row>
    <row r="13" spans="1:8">
      <c s="4" r="A13" t="s">
        <v>357</v>
      </c>
      <c s="4" r="B13" t="s">
        <v>358</v>
      </c>
    </row>
    <row r="14" spans="1:8">
      <c s="4" r="A14" t="s">
        <v>336</v>
      </c>
      <c s="4" r="B14" t="s">
        <v>335</v>
      </c>
    </row>
    <row r="15" spans="1:8">
      <c s="4" r="A15" t="s">
        <v>359</v>
      </c>
      <c s="7" r="B15" t="n">
        <v>325</v>
      </c>
    </row>
    <row r="16" spans="1:8">
      <c s="4" r="A16" t="s">
        <v>360</v>
      </c>
      <c s="5" r="B16" t="n">
        <v>1195</v>
      </c>
    </row>
    <row r="17" spans="1:8">
      <c s="4" r="A17" t="s">
        <v>361</v>
      </c>
      <c s="5" r="B17" t="n">
        <v>1908</v>
      </c>
    </row>
    <row r="18" spans="1:8">
      <c s="4" r="A18" t="s">
        <v>362</v>
      </c>
      <c s="5" r="B18" t="n">
        <v>692</v>
      </c>
    </row>
    <row r="19" spans="1:8">
      <c s="4" r="A19" t="s">
        <v>363</v>
      </c>
      <c s="5" r="B19" t="n">
        <v>1216</v>
      </c>
    </row>
    <row r="20" spans="1:8">
      <c s="4" r="A20" t="s">
        <v>50</v>
      </c>
      <c s="5" r="B20" t="n">
        <v>6134</v>
      </c>
    </row>
    <row r="21" spans="1:8">
      <c s="4" r="A21" t="s">
        <v>364</v>
      </c>
      <c s="5" r="B21" t="n">
        <v>5500</v>
      </c>
    </row>
    <row r="22" spans="1:8">
      <c s="4" r="A22" t="s">
        <v>365</v>
      </c>
      <c s="5" r="B22" t="n">
        <v>608</v>
      </c>
    </row>
    <row r="23" spans="1:8">
      <c s="4" r="A23" t="s">
        <v>366</v>
      </c>
      <c s="5" r="B23" t="n">
        <v>-2790</v>
      </c>
    </row>
    <row r="24" spans="1:8">
      <c s="4" r="A24" t="s">
        <v>130</v>
      </c>
      <c s="5" r="C24" t="n">
        <v>2480</v>
      </c>
      <c s="5" r="E24" t="n">
        <v>4220</v>
      </c>
    </row>
    <row r="25" spans="1:8">
      <c s="4" r="A25" t="s">
        <v>138</v>
      </c>
      <c s="7" r="C25" t="n">
        <v>59</v>
      </c>
      <c s="7" r="E25" t="n">
        <v>359</v>
      </c>
    </row>
    <row r="26" spans="1:8">
      <c s="4" r="A26" t="s">
        <v>367</v>
      </c>
    </row>
    <row r="27" spans="1:8">
      <c s="4" r="A27" t="s">
        <v>353</v>
      </c>
      <c s="5" r="B27" t="n">
        <v>1000</v>
      </c>
    </row>
    <row r="28" spans="1:8">
      <c s="4" r="A28" t="s">
        <v>368</v>
      </c>
    </row>
    <row r="29" spans="1:8">
      <c s="4" r="A29" t="s">
        <v>351</v>
      </c>
      <c s="7" r="B29" t="n">
        <v>503</v>
      </c>
    </row>
  </sheetData>
  <mergeCells count="3">
    <mergeCell ref="A1:A2"/>
    <mergeCell ref="C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69</v>
      </c>
      <c s="2" r="B1" t="s">
        <v>370</v>
      </c>
    </row>
    <row r="2" spans="1:2">
      <c s="4" r="A2" t="s">
        <v>371</v>
      </c>
      <c s="7" r="B2" t="n">
        <v>836</v>
      </c>
    </row>
    <row r="3" spans="1:2">
      <c s="4" r="A3" t="s">
        <v>364</v>
      </c>
      <c s="5" r="B3" t="n">
        <v>5500</v>
      </c>
    </row>
    <row r="4" spans="1:2">
      <c s="4" r="A4" t="s">
        <v>372</v>
      </c>
      <c s="5" r="B4" t="n">
        <v>1249</v>
      </c>
    </row>
    <row r="5" spans="1:2">
      <c s="4" r="A5" t="s">
        <v>373</v>
      </c>
      <c s="5" r="B5" t="n">
        <v>7585</v>
      </c>
    </row>
    <row r="6" spans="1:2">
      <c s="4" r="A6" t="s">
        <v>374</v>
      </c>
      <c s="5" r="B6" t="n">
        <v>4849</v>
      </c>
    </row>
    <row r="7" spans="1:2">
      <c s="4" r="A7" t="s">
        <v>375</v>
      </c>
      <c s="5" r="B7" t="n">
        <v>2200</v>
      </c>
    </row>
    <row r="8" spans="1:2">
      <c s="4" r="A8" t="s">
        <v>376</v>
      </c>
      <c s="5" r="B8" t="n">
        <v>3326</v>
      </c>
    </row>
    <row r="9" spans="1:2">
      <c s="4" r="A9" t="s">
        <v>377</v>
      </c>
      <c s="5" r="B9" t="n">
        <v>10375</v>
      </c>
    </row>
    <row r="10" spans="1:2">
      <c s="4" r="A10" t="s">
        <v>366</v>
      </c>
      <c s="7" r="B10" t="n">
        <v>-27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s="1" r="A1" t="s">
        <v>378</v>
      </c>
      <c s="2" r="B1" t="s">
        <v>122</v>
      </c>
      <c s="2" r="C1" t="s">
        <v>1</v>
      </c>
    </row>
    <row r="2" spans="1:4">
      <c s="2" r="B2" t="s">
        <v>2</v>
      </c>
      <c s="2" r="C2" t="s">
        <v>2</v>
      </c>
      <c s="2" r="D2" t="s">
        <v>123</v>
      </c>
    </row>
    <row r="3" spans="1:4">
      <c s="3" r="A3" t="s">
        <v>379</v>
      </c>
    </row>
    <row r="4" spans="1:4">
      <c s="4" r="A4" t="s">
        <v>380</v>
      </c>
      <c s="5" r="B4" t="n">
        <v>12000</v>
      </c>
      <c s="5" r="C4" t="n">
        <v>12000</v>
      </c>
      <c s="5" r="D4" t="n">
        <v>26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381</v>
      </c>
      <c s="2" r="B1" t="s">
        <v>122</v>
      </c>
      <c s="2" r="D1" t="s">
        <v>1</v>
      </c>
    </row>
    <row r="2" spans="1:5">
      <c s="2" r="B2" t="s">
        <v>2</v>
      </c>
      <c s="2" r="C2" t="s">
        <v>123</v>
      </c>
      <c s="2" r="D2" t="s">
        <v>2</v>
      </c>
      <c s="2" r="E2" t="s">
        <v>123</v>
      </c>
    </row>
    <row r="3" spans="1:5">
      <c s="4" r="A3" t="s">
        <v>382</v>
      </c>
      <c s="7" r="B3" t="n">
        <v>4450</v>
      </c>
      <c s="7" r="C3" t="n">
        <v>2828</v>
      </c>
      <c s="7" r="D3" t="n">
        <v>10566</v>
      </c>
      <c s="7" r="E3" t="n">
        <v>12451</v>
      </c>
    </row>
    <row r="4" spans="1:5">
      <c s="4" r="A4" t="s">
        <v>334</v>
      </c>
    </row>
    <row r="5" spans="1:5">
      <c s="4" r="A5" t="s">
        <v>382</v>
      </c>
      <c s="7" r="B5" t="n">
        <v>1311</v>
      </c>
      <c s="7" r="D5" t="n">
        <v>2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9"/>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383</v>
      </c>
      <c s="2" r="B1" t="s">
        <v>122</v>
      </c>
      <c s="2" r="F1" t="s">
        <v>1</v>
      </c>
    </row>
    <row r="2" spans="1:9">
      <c s="2" r="B2" t="s">
        <v>2</v>
      </c>
      <c s="2" r="D2" t="s">
        <v>123</v>
      </c>
      <c s="2" r="F2" t="s">
        <v>2</v>
      </c>
      <c s="2" r="H2" t="s">
        <v>123</v>
      </c>
    </row>
    <row r="3" spans="1:9">
      <c s="3" r="A3" t="s">
        <v>379</v>
      </c>
    </row>
    <row r="4" spans="1:9">
      <c s="4" r="A4" t="s">
        <v>382</v>
      </c>
      <c s="7" r="B4" t="n">
        <v>4450</v>
      </c>
      <c s="7" r="D4" t="n">
        <v>2828</v>
      </c>
      <c s="7" r="F4" t="n">
        <v>10566</v>
      </c>
      <c s="7" r="H4" t="n">
        <v>12451</v>
      </c>
    </row>
    <row r="5" spans="1:9">
      <c s="4" r="A5" t="s">
        <v>384</v>
      </c>
      <c s="5" r="B5" t="n">
        <v>3860</v>
      </c>
      <c s="5" r="D5" t="n">
        <v>2919</v>
      </c>
      <c s="5" r="F5" t="n">
        <v>11428</v>
      </c>
      <c s="5" r="H5" t="n">
        <v>8461</v>
      </c>
    </row>
    <row r="6" spans="1:9">
      <c s="4" r="A6" t="s">
        <v>385</v>
      </c>
      <c s="5" r="B6" t="n">
        <v>511</v>
      </c>
      <c s="5" r="D6" t="n">
        <v>197</v>
      </c>
      <c s="5" r="F6" t="n">
        <v>449</v>
      </c>
      <c s="5" r="H6" t="n">
        <v>569</v>
      </c>
    </row>
    <row r="7" spans="1:9">
      <c s="4" r="A7" t="s">
        <v>126</v>
      </c>
      <c s="7" r="B7" t="n">
        <v>8821</v>
      </c>
      <c s="4" r="C7" t="s">
        <v>40</v>
      </c>
      <c s="7" r="D7" t="n">
        <v>5944</v>
      </c>
      <c s="4" r="E7" t="s">
        <v>41</v>
      </c>
      <c s="7" r="F7" t="n">
        <v>22443</v>
      </c>
      <c s="4" r="G7" t="s">
        <v>44</v>
      </c>
      <c s="7" r="H7" t="n">
        <v>21481</v>
      </c>
      <c s="4" r="I7" t="s">
        <v>45</v>
      </c>
    </row>
    <row r="8" spans="1:9">
      <c r="A8" t="n"/>
    </row>
    <row r="9" spans="1:9">
      <c s="4" r="A9" t="s">
        <v>40</v>
      </c>
      <c s="4" r="B9" t="s">
        <v>151</v>
      </c>
    </row>
    <row r="10" spans="1:9">
      <c s="4" r="A10" t="s">
        <v>41</v>
      </c>
      <c s="4" r="B10" t="s">
        <v>152</v>
      </c>
    </row>
    <row r="11" spans="1:9">
      <c s="4" r="A11" t="s">
        <v>44</v>
      </c>
      <c s="4" r="B11" t="s">
        <v>153</v>
      </c>
    </row>
    <row r="12" spans="1:9">
      <c s="4" r="A12" t="s">
        <v>45</v>
      </c>
      <c s="4" r="B12" t="s">
        <v>154</v>
      </c>
    </row>
  </sheetData>
  <mergeCells count="12">
    <mergeCell ref="A1:A2"/>
    <mergeCell ref="B1:E1"/>
    <mergeCell ref="F1:I1"/>
    <mergeCell ref="B2:C2"/>
    <mergeCell ref="D2:E2"/>
    <mergeCell ref="F2:G2"/>
    <mergeCell ref="H2:I2"/>
    <mergeCell ref="A8:I8"/>
    <mergeCell ref="B9:I9"/>
    <mergeCell ref="B10:I10"/>
    <mergeCell ref="B11:I11"/>
    <mergeCell ref="B12:I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6</v>
      </c>
      <c s="2" r="B1" t="s">
        <v>1</v>
      </c>
      <c s="2" r="C1" t="s">
        <v>387</v>
      </c>
    </row>
    <row r="2" spans="1:3">
      <c s="2" r="B2" t="s">
        <v>2</v>
      </c>
      <c s="2" r="C2" t="s">
        <v>31</v>
      </c>
    </row>
    <row r="3" spans="1:3">
      <c s="4" r="A3" t="s">
        <v>388</v>
      </c>
      <c s="7" r="B3" t="n">
        <v>84151</v>
      </c>
      <c s="7" r="C3" t="n">
        <v>73805</v>
      </c>
    </row>
    <row r="4" spans="1:3">
      <c s="4" r="A4" t="s">
        <v>389</v>
      </c>
      <c s="5" r="B4" t="n">
        <v>1162</v>
      </c>
      <c s="5" r="C4" t="n">
        <v>572</v>
      </c>
    </row>
    <row r="5" spans="1:3">
      <c s="4" r="A5" t="s">
        <v>390</v>
      </c>
      <c s="5" r="B5" t="n">
        <v>-473</v>
      </c>
      <c s="5" r="C5" t="n">
        <v>-769</v>
      </c>
    </row>
    <row r="6" spans="1:3">
      <c s="4" r="A6" t="s">
        <v>35</v>
      </c>
      <c s="5" r="B6" t="n">
        <v>84840</v>
      </c>
      <c s="5" r="C6" t="n">
        <v>73608</v>
      </c>
    </row>
    <row r="7" spans="1:3">
      <c s="4" r="A7" t="s">
        <v>391</v>
      </c>
      <c s="5" r="B7" t="n">
        <v>969</v>
      </c>
      <c s="5" r="C7" t="n">
        <v>970</v>
      </c>
    </row>
    <row r="8" spans="1:3">
      <c s="4" r="A8" t="s">
        <v>392</v>
      </c>
      <c s="5" r="B8" t="n">
        <v>56</v>
      </c>
      <c s="5" r="C8" t="n">
        <v>43</v>
      </c>
    </row>
    <row r="9" spans="1:3">
      <c s="4" r="A9" t="s">
        <v>36</v>
      </c>
      <c s="5" r="B9" t="n">
        <v>1025</v>
      </c>
      <c s="5" r="C9" t="n">
        <v>1013</v>
      </c>
    </row>
    <row r="10" spans="1:3">
      <c s="4" r="A10" t="s">
        <v>393</v>
      </c>
    </row>
    <row r="11" spans="1:3">
      <c s="4" r="A11" t="s">
        <v>388</v>
      </c>
      <c s="5" r="B11" t="n">
        <v>33024</v>
      </c>
      <c s="5" r="C11" t="n">
        <v>29905</v>
      </c>
    </row>
    <row r="12" spans="1:3">
      <c s="4" r="A12" t="s">
        <v>389</v>
      </c>
      <c s="5" r="B12" t="n">
        <v>117</v>
      </c>
      <c s="5" r="C12" t="n">
        <v>90</v>
      </c>
    </row>
    <row r="13" spans="1:3">
      <c s="4" r="A13" t="s">
        <v>390</v>
      </c>
      <c s="5" r="B13" t="n">
        <v>-369</v>
      </c>
      <c s="5" r="C13" t="n">
        <v>-438</v>
      </c>
    </row>
    <row r="14" spans="1:3">
      <c s="4" r="A14" t="s">
        <v>35</v>
      </c>
      <c s="5" r="B14" t="n">
        <v>32772</v>
      </c>
      <c s="5" r="C14" t="n">
        <v>29557</v>
      </c>
    </row>
    <row r="15" spans="1:3">
      <c s="4" r="A15" t="s">
        <v>394</v>
      </c>
    </row>
    <row r="16" spans="1:3">
      <c s="4" r="A16" t="s">
        <v>388</v>
      </c>
      <c s="5" r="B16" t="n">
        <v>602</v>
      </c>
      <c s="5" r="C16" t="n">
        <v>6616</v>
      </c>
    </row>
    <row r="17" spans="1:3">
      <c s="4" r="A17" t="s">
        <v>389</v>
      </c>
      <c s="5" r="B17" t="n">
        <v>19</v>
      </c>
      <c s="5" r="C17" t="n">
        <v>34</v>
      </c>
    </row>
    <row r="18" spans="1:3">
      <c s="4" r="A18" t="s">
        <v>390</v>
      </c>
      <c s="5" r="C18" t="n">
        <v>-101</v>
      </c>
    </row>
    <row r="19" spans="1:3">
      <c s="4" r="A19" t="s">
        <v>35</v>
      </c>
      <c s="5" r="B19" t="n">
        <v>621</v>
      </c>
      <c s="5" r="C19" t="n">
        <v>6549</v>
      </c>
    </row>
    <row r="20" spans="1:3">
      <c s="4" r="A20" t="s">
        <v>395</v>
      </c>
    </row>
    <row r="21" spans="1:3">
      <c s="4" r="A21" t="s">
        <v>388</v>
      </c>
      <c s="5" r="B21" t="n">
        <v>209</v>
      </c>
      <c s="5" r="C21" t="n">
        <v>851</v>
      </c>
    </row>
    <row r="22" spans="1:3">
      <c s="4" r="A22" t="s">
        <v>389</v>
      </c>
      <c s="5" r="B22" t="n">
        <v>3</v>
      </c>
      <c s="5" r="C22" t="n">
        <v>4</v>
      </c>
    </row>
    <row r="23" spans="1:3">
      <c s="4" r="A23" t="s">
        <v>390</v>
      </c>
      <c s="5" r="C23" t="n">
        <v>-2</v>
      </c>
    </row>
    <row r="24" spans="1:3">
      <c s="4" r="A24" t="s">
        <v>35</v>
      </c>
      <c s="5" r="B24" t="n">
        <v>212</v>
      </c>
      <c s="5" r="C24" t="n">
        <v>853</v>
      </c>
    </row>
    <row r="25" spans="1:3">
      <c s="4" r="A25" t="s">
        <v>396</v>
      </c>
    </row>
    <row r="26" spans="1:3">
      <c s="4" r="A26" t="s">
        <v>388</v>
      </c>
      <c s="5" r="B26" t="n">
        <v>390</v>
      </c>
      <c s="5" r="C26" t="n">
        <v>390</v>
      </c>
    </row>
    <row r="27" spans="1:3">
      <c s="4" r="A27" t="s">
        <v>389</v>
      </c>
      <c s="5" r="B27" t="n">
        <v>121</v>
      </c>
    </row>
    <row r="28" spans="1:3">
      <c s="4" r="A28" t="s">
        <v>390</v>
      </c>
      <c s="5" r="C28" t="n">
        <v>-9</v>
      </c>
    </row>
    <row r="29" spans="1:3">
      <c s="4" r="A29" t="s">
        <v>35</v>
      </c>
      <c s="5" r="B29" t="n">
        <v>511</v>
      </c>
      <c s="5" r="C29" t="n">
        <v>381</v>
      </c>
    </row>
    <row r="30" spans="1:3">
      <c s="4" r="A30" t="s">
        <v>397</v>
      </c>
    </row>
    <row r="31" spans="1:3">
      <c s="4" r="A31" t="s">
        <v>388</v>
      </c>
      <c s="5" r="B31" t="n">
        <v>40920</v>
      </c>
      <c s="5" r="C31" t="n">
        <v>27631</v>
      </c>
    </row>
    <row r="32" spans="1:3">
      <c s="4" r="A32" t="s">
        <v>389</v>
      </c>
      <c s="5" r="B32" t="n">
        <v>633</v>
      </c>
      <c s="5" r="C32" t="n">
        <v>260</v>
      </c>
    </row>
    <row r="33" spans="1:3">
      <c s="4" r="A33" t="s">
        <v>390</v>
      </c>
      <c s="5" r="B33" t="n">
        <v>-104</v>
      </c>
      <c s="5" r="C33" t="n">
        <v>-212</v>
      </c>
    </row>
    <row r="34" spans="1:3">
      <c s="4" r="A34" t="s">
        <v>35</v>
      </c>
      <c s="5" r="B34" t="n">
        <v>41449</v>
      </c>
      <c s="5" r="C34" t="n">
        <v>27679</v>
      </c>
    </row>
    <row r="35" spans="1:3">
      <c s="4" r="A35" t="s">
        <v>398</v>
      </c>
    </row>
    <row r="36" spans="1:3">
      <c s="4" r="A36" t="s">
        <v>388</v>
      </c>
      <c s="5" r="B36" t="n">
        <v>7677</v>
      </c>
      <c s="5" r="C36" t="n">
        <v>6674</v>
      </c>
    </row>
    <row r="37" spans="1:3">
      <c s="4" r="A37" t="s">
        <v>389</v>
      </c>
      <c s="5" r="B37" t="n">
        <v>145</v>
      </c>
      <c s="5" r="C37" t="n">
        <v>49</v>
      </c>
    </row>
    <row r="38" spans="1:3">
      <c s="4" r="A38" t="s">
        <v>35</v>
      </c>
      <c s="5" r="B38" t="n">
        <v>7822</v>
      </c>
      <c s="5" r="C38" t="n">
        <v>6723</v>
      </c>
    </row>
    <row r="39" spans="1:3">
      <c s="4" r="A39" t="s">
        <v>399</v>
      </c>
    </row>
    <row r="40" spans="1:3">
      <c s="4" r="A40" t="s">
        <v>388</v>
      </c>
      <c s="5" r="B40" t="n">
        <v>1019</v>
      </c>
      <c s="5" r="C40" t="n">
        <v>1400</v>
      </c>
    </row>
    <row r="41" spans="1:3">
      <c s="4" r="A41" t="s">
        <v>389</v>
      </c>
      <c s="5" r="B41" t="n">
        <v>25</v>
      </c>
      <c s="5" r="C41" t="n">
        <v>23</v>
      </c>
    </row>
    <row r="42" spans="1:3">
      <c s="4" r="A42" t="s">
        <v>390</v>
      </c>
      <c s="5" r="C42" t="n">
        <v>-7</v>
      </c>
    </row>
    <row r="43" spans="1:3">
      <c s="4" r="A43" t="s">
        <v>35</v>
      </c>
      <c s="5" r="B43" t="n">
        <v>1044</v>
      </c>
      <c s="5" r="C43" t="n">
        <v>1416</v>
      </c>
    </row>
    <row r="44" spans="1:3">
      <c s="4" r="A44" t="s">
        <v>400</v>
      </c>
    </row>
    <row r="45" spans="1:3">
      <c s="4" r="A45" t="s">
        <v>388</v>
      </c>
      <c s="5" r="B45" t="n">
        <v>37</v>
      </c>
      <c s="5" r="C45" t="n">
        <v>65</v>
      </c>
    </row>
    <row r="46" spans="1:3">
      <c s="4" r="A46" t="s">
        <v>389</v>
      </c>
      <c s="5" r="B46" t="n">
        <v>1</v>
      </c>
      <c s="5" r="C46" t="n">
        <v>4</v>
      </c>
    </row>
    <row r="47" spans="1:3">
      <c s="4" r="A47" t="s">
        <v>35</v>
      </c>
      <c s="5" r="B47" t="n">
        <v>38</v>
      </c>
      <c s="5" r="C47" t="n">
        <v>69</v>
      </c>
    </row>
    <row r="48" spans="1:3">
      <c s="4" r="A48" t="s">
        <v>401</v>
      </c>
    </row>
    <row r="49" spans="1:3">
      <c s="4" r="A49" t="s">
        <v>388</v>
      </c>
      <c s="5" r="B49" t="n">
        <v>273</v>
      </c>
      <c s="5" r="C49" t="n">
        <v>273</v>
      </c>
    </row>
    <row r="50" spans="1:3">
      <c s="4" r="A50" t="s">
        <v>389</v>
      </c>
      <c s="5" r="B50" t="n">
        <v>98</v>
      </c>
      <c s="5" r="C50" t="n">
        <v>108</v>
      </c>
    </row>
    <row r="51" spans="1:3">
      <c s="4" r="A51" t="s">
        <v>35</v>
      </c>
      <c s="5" r="B51" t="n">
        <v>371</v>
      </c>
      <c s="5" r="C51" t="n">
        <v>381</v>
      </c>
    </row>
    <row r="52" spans="1:3">
      <c s="4" r="A52" t="s">
        <v>402</v>
      </c>
    </row>
    <row r="53" spans="1:3">
      <c s="4" r="A53" t="s">
        <v>391</v>
      </c>
      <c s="5" r="B53" t="n">
        <v>969</v>
      </c>
      <c s="5" r="C53" t="n">
        <v>970</v>
      </c>
    </row>
    <row r="54" spans="1:3">
      <c s="4" r="A54" t="s">
        <v>392</v>
      </c>
      <c s="5" r="B54" t="n">
        <v>56</v>
      </c>
      <c s="5" r="C54" t="n">
        <v>43</v>
      </c>
    </row>
    <row r="55" spans="1:3">
      <c s="4" r="A55" t="s">
        <v>36</v>
      </c>
      <c s="7" r="B55" t="n">
        <v>1025</v>
      </c>
      <c s="7" r="C55" t="n">
        <v>10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163</v>
      </c>
      <c s="2" r="B1" t="s">
        <v>122</v>
      </c>
      <c s="2" r="F1" t="s">
        <v>1</v>
      </c>
    </row>
    <row r="2" spans="1:9">
      <c s="2" r="B2" t="s">
        <v>2</v>
      </c>
      <c s="2" r="D2" t="s">
        <v>123</v>
      </c>
      <c s="2" r="F2" t="s">
        <v>2</v>
      </c>
      <c s="2" r="H2" t="s">
        <v>123</v>
      </c>
    </row>
    <row r="3" spans="1:9">
      <c s="3" r="A3" t="s">
        <v>164</v>
      </c>
    </row>
    <row r="4" spans="1:9">
      <c s="4" r="A4" t="s">
        <v>138</v>
      </c>
      <c s="7" r="B4" t="n">
        <v>1636</v>
      </c>
      <c s="7" r="D4" t="n">
        <v>1956</v>
      </c>
      <c s="7" r="F4" t="n">
        <v>3345</v>
      </c>
      <c s="7" r="H4" t="n">
        <v>3281</v>
      </c>
    </row>
    <row r="5" spans="1:9">
      <c s="3" r="A5" t="s">
        <v>165</v>
      </c>
    </row>
    <row r="6" spans="1:9">
      <c s="4" r="A6" t="s">
        <v>166</v>
      </c>
      <c s="5" r="B6" t="n">
        <v>611</v>
      </c>
      <c s="4" r="C6" t="s">
        <v>40</v>
      </c>
      <c s="5" r="D6" t="n">
        <v>-188</v>
      </c>
      <c s="4" r="E6" t="s">
        <v>41</v>
      </c>
      <c s="5" r="F6" t="n">
        <v>868</v>
      </c>
      <c s="4" r="G6" t="s">
        <v>44</v>
      </c>
      <c s="5" r="H6" t="n">
        <v>2136</v>
      </c>
      <c s="4" r="I6" t="s">
        <v>41</v>
      </c>
    </row>
    <row r="7" spans="1:9">
      <c s="4" r="A7" t="s">
        <v>167</v>
      </c>
      <c s="5" r="B7" t="n">
        <v>6</v>
      </c>
      <c s="4" r="C7" t="s">
        <v>45</v>
      </c>
      <c s="5" r="D7" t="n">
        <v>-622</v>
      </c>
      <c s="4" r="E7" t="s">
        <v>41</v>
      </c>
      <c s="5" r="F7" t="n">
        <v>-230</v>
      </c>
      <c s="4" r="G7" t="s">
        <v>48</v>
      </c>
      <c s="5" r="H7" t="n">
        <v>-814</v>
      </c>
      <c s="4" r="I7" t="s">
        <v>41</v>
      </c>
    </row>
    <row r="8" spans="1:9">
      <c s="4" r="A8" t="s">
        <v>168</v>
      </c>
      <c s="5" r="B8" t="n">
        <v>617</v>
      </c>
      <c s="5" r="D8" t="n">
        <v>-810</v>
      </c>
      <c s="5" r="F8" t="n">
        <v>638</v>
      </c>
      <c s="5" r="H8" t="n">
        <v>1322</v>
      </c>
    </row>
    <row r="9" spans="1:9">
      <c s="4" r="A9" t="s">
        <v>169</v>
      </c>
      <c s="5" r="B9" t="n">
        <v>2253</v>
      </c>
      <c s="5" r="D9" t="n">
        <v>1146</v>
      </c>
      <c s="5" r="F9" t="n">
        <v>3983</v>
      </c>
      <c s="5" r="H9" t="n">
        <v>4603</v>
      </c>
    </row>
    <row r="10" spans="1:9">
      <c s="4" r="A10" t="s">
        <v>170</v>
      </c>
      <c s="5" r="B10" t="n">
        <v>5</v>
      </c>
      <c s="5" r="D10" t="n">
        <v>101</v>
      </c>
      <c s="5" r="F10" t="n">
        <v>-95</v>
      </c>
      <c s="5" r="H10" t="n">
        <v>-125</v>
      </c>
    </row>
    <row r="11" spans="1:9">
      <c s="4" r="A11" t="s">
        <v>171</v>
      </c>
      <c s="7" r="B11" t="n">
        <v>2258</v>
      </c>
      <c s="7" r="D11" t="n">
        <v>1247</v>
      </c>
      <c s="7" r="F11" t="n">
        <v>3888</v>
      </c>
      <c s="7" r="H11" t="n">
        <v>4478</v>
      </c>
    </row>
    <row r="12" spans="1:9">
      <c r="A12" t="n"/>
    </row>
    <row r="13" spans="1:9">
      <c s="4" r="A13" t="s">
        <v>40</v>
      </c>
      <c s="4" r="B13" t="s">
        <v>172</v>
      </c>
    </row>
    <row r="14" spans="1:9">
      <c s="4" r="A14" t="s">
        <v>41</v>
      </c>
      <c s="4" r="B14" t="s">
        <v>173</v>
      </c>
    </row>
    <row r="15" spans="1:9">
      <c s="4" r="A15" t="s">
        <v>44</v>
      </c>
      <c s="4" r="B15" t="s">
        <v>174</v>
      </c>
    </row>
    <row r="16" spans="1:9">
      <c s="4" r="A16" t="s">
        <v>45</v>
      </c>
      <c s="4" r="B16" t="s">
        <v>175</v>
      </c>
    </row>
    <row r="17" spans="1:9">
      <c s="4" r="A17" t="s">
        <v>48</v>
      </c>
      <c s="4" r="B17" t="s">
        <v>176</v>
      </c>
    </row>
  </sheetData>
  <mergeCells count="13">
    <mergeCell ref="A1:A2"/>
    <mergeCell ref="B1:E1"/>
    <mergeCell ref="F1:I1"/>
    <mergeCell ref="B2:C2"/>
    <mergeCell ref="D2:E2"/>
    <mergeCell ref="F2:G2"/>
    <mergeCell ref="H2:I2"/>
    <mergeCell ref="A12:I12"/>
    <mergeCell ref="B13:I13"/>
    <mergeCell ref="B14:I14"/>
    <mergeCell ref="B15:I15"/>
    <mergeCell ref="B16:I16"/>
    <mergeCell ref="B17:I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31</v>
      </c>
    </row>
    <row r="2" spans="1:3">
      <c s="3" r="A2" t="s">
        <v>379</v>
      </c>
    </row>
    <row r="3" spans="1:3">
      <c s="4" r="A3" t="s">
        <v>404</v>
      </c>
      <c s="7" r="B3" t="n">
        <v>876</v>
      </c>
    </row>
    <row r="4" spans="1:3">
      <c s="4" r="A4" t="s">
        <v>405</v>
      </c>
      <c s="5" r="B4" t="n">
        <v>885</v>
      </c>
    </row>
    <row r="5" spans="1:3">
      <c s="4" r="A5" t="s">
        <v>406</v>
      </c>
      <c s="5" r="B5" t="n">
        <v>24592</v>
      </c>
    </row>
    <row r="6" spans="1:3">
      <c s="4" r="A6" t="s">
        <v>407</v>
      </c>
      <c s="5" r="B6" t="n">
        <v>24670</v>
      </c>
    </row>
    <row r="7" spans="1:3">
      <c s="4" r="A7" t="s">
        <v>408</v>
      </c>
      <c s="5" r="B7" t="n">
        <v>24497</v>
      </c>
    </row>
    <row r="8" spans="1:3">
      <c s="4" r="A8" t="s">
        <v>409</v>
      </c>
      <c s="5" r="B8" t="n">
        <v>24741</v>
      </c>
    </row>
    <row r="9" spans="1:3">
      <c s="4" r="A9" t="s">
        <v>410</v>
      </c>
      <c s="5" r="B9" t="n">
        <v>33525</v>
      </c>
    </row>
    <row r="10" spans="1:3">
      <c s="4" r="A10" t="s">
        <v>411</v>
      </c>
      <c s="5" r="B10" t="n">
        <v>33755</v>
      </c>
    </row>
    <row r="11" spans="1:3">
      <c s="4" r="A11" t="s">
        <v>412</v>
      </c>
      <c s="5" r="B11" t="n">
        <v>661</v>
      </c>
    </row>
    <row r="12" spans="1:3">
      <c s="4" r="A12" t="s">
        <v>413</v>
      </c>
      <c s="5" r="B12" t="n">
        <v>789</v>
      </c>
    </row>
    <row r="13" spans="1:3">
      <c s="4" r="A13" t="s">
        <v>388</v>
      </c>
      <c s="5" r="B13" t="n">
        <v>84151</v>
      </c>
      <c s="7" r="C13" t="n">
        <v>73805</v>
      </c>
    </row>
    <row r="14" spans="1:3">
      <c s="4" r="A14" t="s">
        <v>35</v>
      </c>
      <c s="7" r="B14" t="n">
        <v>84840</v>
      </c>
      <c s="7" r="C14" t="n">
        <v>736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14</v>
      </c>
      <c s="2" r="B1" t="s">
        <v>1</v>
      </c>
      <c s="2" r="C1" t="s">
        <v>387</v>
      </c>
    </row>
    <row r="2" spans="1:3">
      <c s="2" r="B2" t="s">
        <v>415</v>
      </c>
      <c s="2" r="C2" t="s">
        <v>416</v>
      </c>
    </row>
    <row r="3" spans="1:3">
      <c s="4" r="A3" t="s">
        <v>417</v>
      </c>
      <c s="7" r="B3" t="n">
        <v>11616</v>
      </c>
      <c s="7" r="C3" t="n">
        <v>14342</v>
      </c>
    </row>
    <row r="4" spans="1:3">
      <c s="4" r="A4" t="s">
        <v>418</v>
      </c>
      <c s="5" r="B4" t="n">
        <v>123</v>
      </c>
      <c s="5" r="C4" t="n">
        <v>184</v>
      </c>
    </row>
    <row r="5" spans="1:3">
      <c s="4" r="A5" t="s">
        <v>419</v>
      </c>
      <c s="5" r="B5" t="n">
        <v>9419</v>
      </c>
      <c s="5" r="C5" t="n">
        <v>23188</v>
      </c>
    </row>
    <row r="6" spans="1:3">
      <c s="4" r="A6" t="s">
        <v>420</v>
      </c>
      <c s="5" r="B6" t="n">
        <v>350</v>
      </c>
      <c s="5" r="C6" t="n">
        <v>585</v>
      </c>
    </row>
    <row r="7" spans="1:3">
      <c s="4" r="A7" t="s">
        <v>421</v>
      </c>
      <c s="5" r="B7" t="n">
        <v>21035</v>
      </c>
      <c s="5" r="C7" t="n">
        <v>37530</v>
      </c>
    </row>
    <row r="8" spans="1:3">
      <c s="4" r="A8" t="s">
        <v>422</v>
      </c>
      <c s="7" r="B8" t="n">
        <v>473</v>
      </c>
      <c s="7" r="C8" t="n">
        <v>769</v>
      </c>
    </row>
    <row r="9" spans="1:3">
      <c s="4" r="A9" t="s">
        <v>423</v>
      </c>
      <c s="5" r="B9" t="n">
        <v>10</v>
      </c>
      <c s="5" r="C9" t="n">
        <v>11</v>
      </c>
    </row>
    <row r="10" spans="1:3">
      <c s="4" r="A10" t="s">
        <v>424</v>
      </c>
      <c s="5" r="B10" t="n">
        <v>8</v>
      </c>
      <c s="5" r="C10" t="n">
        <v>22</v>
      </c>
    </row>
    <row r="11" spans="1:3">
      <c s="4" r="A11" t="s">
        <v>425</v>
      </c>
      <c s="5" r="B11" t="n">
        <v>18</v>
      </c>
      <c s="5" r="C11" t="n">
        <v>33</v>
      </c>
    </row>
    <row r="12" spans="1:3">
      <c s="4" r="A12" t="s">
        <v>393</v>
      </c>
    </row>
    <row r="13" spans="1:3">
      <c s="4" r="A13" t="s">
        <v>417</v>
      </c>
      <c s="7" r="B13" t="n">
        <v>9707</v>
      </c>
      <c s="7" r="C13" t="n">
        <v>6101</v>
      </c>
    </row>
    <row r="14" spans="1:3">
      <c s="4" r="A14" t="s">
        <v>418</v>
      </c>
      <c s="5" r="B14" t="n">
        <v>100</v>
      </c>
      <c s="5" r="C14" t="n">
        <v>83</v>
      </c>
    </row>
    <row r="15" spans="1:3">
      <c s="4" r="A15" t="s">
        <v>419</v>
      </c>
      <c s="5" r="B15" t="n">
        <v>7851</v>
      </c>
      <c s="5" r="C15" t="n">
        <v>14087</v>
      </c>
    </row>
    <row r="16" spans="1:3">
      <c s="4" r="A16" t="s">
        <v>420</v>
      </c>
      <c s="5" r="B16" t="n">
        <v>269</v>
      </c>
      <c s="5" r="C16" t="n">
        <v>355</v>
      </c>
    </row>
    <row r="17" spans="1:3">
      <c s="4" r="A17" t="s">
        <v>421</v>
      </c>
      <c s="5" r="B17" t="n">
        <v>17558</v>
      </c>
      <c s="5" r="C17" t="n">
        <v>20188</v>
      </c>
    </row>
    <row r="18" spans="1:3">
      <c s="4" r="A18" t="s">
        <v>422</v>
      </c>
      <c s="5" r="B18" t="n">
        <v>369</v>
      </c>
      <c s="5" r="C18" t="n">
        <v>438</v>
      </c>
    </row>
    <row r="19" spans="1:3">
      <c s="4" r="A19" t="s">
        <v>397</v>
      </c>
    </row>
    <row r="20" spans="1:3">
      <c s="4" r="A20" t="s">
        <v>417</v>
      </c>
      <c s="5" r="B20" t="n">
        <v>1909</v>
      </c>
      <c s="5" r="C20" t="n">
        <v>3691</v>
      </c>
    </row>
    <row r="21" spans="1:3">
      <c s="4" r="A21" t="s">
        <v>418</v>
      </c>
      <c s="5" r="B21" t="n">
        <v>23</v>
      </c>
      <c s="5" r="C21" t="n">
        <v>61</v>
      </c>
    </row>
    <row r="22" spans="1:3">
      <c s="4" r="A22" t="s">
        <v>419</v>
      </c>
      <c s="5" r="B22" t="n">
        <v>1568</v>
      </c>
      <c s="5" r="C22" t="n">
        <v>6448</v>
      </c>
    </row>
    <row r="23" spans="1:3">
      <c s="4" r="A23" t="s">
        <v>420</v>
      </c>
      <c s="5" r="B23" t="n">
        <v>81</v>
      </c>
      <c s="5" r="C23" t="n">
        <v>151</v>
      </c>
    </row>
    <row r="24" spans="1:3">
      <c s="4" r="A24" t="s">
        <v>421</v>
      </c>
      <c s="5" r="B24" t="n">
        <v>3477</v>
      </c>
      <c s="5" r="C24" t="n">
        <v>10139</v>
      </c>
    </row>
    <row r="25" spans="1:3">
      <c s="4" r="A25" t="s">
        <v>422</v>
      </c>
      <c s="7" r="B25" t="n">
        <v>104</v>
      </c>
      <c s="5" r="C25" t="n">
        <v>212</v>
      </c>
    </row>
    <row r="26" spans="1:3">
      <c s="4" r="A26" t="s">
        <v>394</v>
      </c>
    </row>
    <row r="27" spans="1:3">
      <c s="4" r="A27" t="s">
        <v>417</v>
      </c>
      <c s="5" r="C27" t="n">
        <v>4550</v>
      </c>
    </row>
    <row r="28" spans="1:3">
      <c s="4" r="A28" t="s">
        <v>418</v>
      </c>
      <c s="5" r="C28" t="n">
        <v>40</v>
      </c>
    </row>
    <row r="29" spans="1:3">
      <c s="4" r="A29" t="s">
        <v>419</v>
      </c>
      <c s="5" r="C29" t="n">
        <v>1355</v>
      </c>
    </row>
    <row r="30" spans="1:3">
      <c s="4" r="A30" t="s">
        <v>420</v>
      </c>
      <c s="5" r="C30" t="n">
        <v>61</v>
      </c>
    </row>
    <row r="31" spans="1:3">
      <c s="4" r="A31" t="s">
        <v>421</v>
      </c>
      <c s="5" r="C31" t="n">
        <v>5905</v>
      </c>
    </row>
    <row r="32" spans="1:3">
      <c s="4" r="A32" t="s">
        <v>422</v>
      </c>
      <c s="5" r="C32" t="n">
        <v>101</v>
      </c>
    </row>
    <row r="33" spans="1:3">
      <c s="4" r="A33" t="s">
        <v>395</v>
      </c>
    </row>
    <row r="34" spans="1:3">
      <c s="4" r="A34" t="s">
        <v>419</v>
      </c>
      <c s="5" r="C34" t="n">
        <v>566</v>
      </c>
    </row>
    <row r="35" spans="1:3">
      <c s="4" r="A35" t="s">
        <v>420</v>
      </c>
      <c s="5" r="C35" t="n">
        <v>2</v>
      </c>
    </row>
    <row r="36" spans="1:3">
      <c s="4" r="A36" t="s">
        <v>421</v>
      </c>
      <c s="5" r="C36" t="n">
        <v>566</v>
      </c>
    </row>
    <row r="37" spans="1:3">
      <c s="4" r="A37" t="s">
        <v>422</v>
      </c>
      <c s="5" r="C37" t="n">
        <v>2</v>
      </c>
    </row>
    <row r="38" spans="1:3">
      <c s="4" r="A38" t="s">
        <v>396</v>
      </c>
    </row>
    <row r="39" spans="1:3">
      <c s="4" r="A39" t="s">
        <v>419</v>
      </c>
      <c s="5" r="C39" t="n">
        <v>381</v>
      </c>
    </row>
    <row r="40" spans="1:3">
      <c s="4" r="A40" t="s">
        <v>420</v>
      </c>
      <c s="5" r="C40" t="n">
        <v>9</v>
      </c>
    </row>
    <row r="41" spans="1:3">
      <c s="4" r="A41" t="s">
        <v>421</v>
      </c>
      <c s="5" r="C41" t="n">
        <v>381</v>
      </c>
    </row>
    <row r="42" spans="1:3">
      <c s="4" r="A42" t="s">
        <v>422</v>
      </c>
      <c s="5" r="C42" t="n">
        <v>9</v>
      </c>
    </row>
    <row r="43" spans="1:3">
      <c s="4" r="A43" t="s">
        <v>399</v>
      </c>
    </row>
    <row r="44" spans="1:3">
      <c s="4" r="A44" t="s">
        <v>419</v>
      </c>
      <c s="5" r="C44" t="n">
        <v>351</v>
      </c>
    </row>
    <row r="45" spans="1:3">
      <c s="4" r="A45" t="s">
        <v>420</v>
      </c>
      <c s="5" r="C45" t="n">
        <v>7</v>
      </c>
    </row>
    <row r="46" spans="1:3">
      <c s="4" r="A46" t="s">
        <v>421</v>
      </c>
      <c s="5" r="C46" t="n">
        <v>351</v>
      </c>
    </row>
    <row r="47" spans="1:3">
      <c s="4" r="A47" t="s">
        <v>422</v>
      </c>
      <c s="7" r="C47"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26</v>
      </c>
      <c s="2" r="B1" t="s">
        <v>122</v>
      </c>
      <c s="2" r="D1" t="s">
        <v>1</v>
      </c>
    </row>
    <row r="2" spans="1:5">
      <c s="2" r="B2" t="s">
        <v>2</v>
      </c>
      <c s="2" r="C2" t="s">
        <v>123</v>
      </c>
      <c s="2" r="D2" t="s">
        <v>2</v>
      </c>
      <c s="2" r="E2" t="s">
        <v>123</v>
      </c>
    </row>
    <row r="3" spans="1:5">
      <c s="4" r="A3" t="s">
        <v>427</v>
      </c>
      <c s="7" r="B3" t="n">
        <v>586</v>
      </c>
      <c s="7" r="C3" t="n">
        <v>544</v>
      </c>
      <c s="7" r="D3" t="n">
        <v>1696</v>
      </c>
      <c s="7" r="E3" t="n">
        <v>1645</v>
      </c>
    </row>
    <row r="4" spans="1:5">
      <c s="4" r="A4" t="s">
        <v>428</v>
      </c>
    </row>
    <row r="5" spans="1:5">
      <c s="4" r="A5" t="s">
        <v>427</v>
      </c>
      <c s="5" r="B5" t="n">
        <v>553</v>
      </c>
      <c s="5" r="C5" t="n">
        <v>517</v>
      </c>
      <c s="5" r="D5" t="n">
        <v>1567</v>
      </c>
      <c s="5" r="E5" t="n">
        <v>1627</v>
      </c>
    </row>
    <row r="6" spans="1:5">
      <c s="4" r="A6" t="s">
        <v>429</v>
      </c>
    </row>
    <row r="7" spans="1:5">
      <c s="4" r="A7" t="s">
        <v>427</v>
      </c>
      <c s="5" r="B7" t="n">
        <v>34</v>
      </c>
      <c s="5" r="C7" t="n">
        <v>32</v>
      </c>
      <c s="5" r="D7" t="n">
        <v>85</v>
      </c>
      <c s="5" r="E7" t="n">
        <v>87</v>
      </c>
    </row>
    <row r="8" spans="1:5">
      <c s="4" r="A8" t="s">
        <v>430</v>
      </c>
    </row>
    <row r="9" spans="1:5">
      <c s="4" r="A9" t="s">
        <v>427</v>
      </c>
      <c s="5" r="B9" t="n">
        <v>1</v>
      </c>
      <c s="5" r="C9" t="n">
        <v>1</v>
      </c>
      <c s="5" r="D9" t="n">
        <v>3</v>
      </c>
      <c s="5" r="E9" t="n">
        <v>2</v>
      </c>
    </row>
    <row r="10" spans="1:5">
      <c s="4" r="A10" t="s">
        <v>431</v>
      </c>
    </row>
    <row r="11" spans="1:5">
      <c s="4" r="A11" t="s">
        <v>427</v>
      </c>
      <c s="7" r="B11" t="n">
        <v>-2</v>
      </c>
      <c s="7" r="C11" t="n">
        <v>-6</v>
      </c>
      <c s="7" r="D11" t="n">
        <v>41</v>
      </c>
      <c s="7" r="E11" t="n">
        <v>-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2</v>
      </c>
      <c s="2" r="B1" t="s">
        <v>122</v>
      </c>
      <c s="2" r="D1" t="s">
        <v>1</v>
      </c>
    </row>
    <row r="2" spans="1:5">
      <c s="2" r="B2" t="s">
        <v>2</v>
      </c>
      <c s="2" r="C2" t="s">
        <v>123</v>
      </c>
      <c s="2" r="D2" t="s">
        <v>2</v>
      </c>
      <c s="2" r="E2" t="s">
        <v>123</v>
      </c>
    </row>
    <row r="3" spans="1:5">
      <c s="4" r="A3" t="s">
        <v>433</v>
      </c>
      <c s="7" r="B3" t="n">
        <v>-9</v>
      </c>
      <c s="7" r="C3" t="n">
        <v>621</v>
      </c>
      <c s="7" r="D3" t="n">
        <v>354</v>
      </c>
      <c s="7" r="E3" t="n">
        <v>814</v>
      </c>
    </row>
    <row r="4" spans="1:5">
      <c s="4" r="A4" t="s">
        <v>434</v>
      </c>
      <c s="5" r="B4" t="n">
        <v>-88</v>
      </c>
      <c s="5" r="C4" t="n">
        <v>65</v>
      </c>
      <c s="5" r="D4" t="n">
        <v>-74</v>
      </c>
      <c s="5" r="E4" t="n">
        <v>52</v>
      </c>
    </row>
    <row r="5" spans="1:5">
      <c s="4" r="A5" t="s">
        <v>435</v>
      </c>
      <c s="5" r="B5" t="n">
        <v>-65</v>
      </c>
      <c s="5" r="C5" t="n">
        <v>-106</v>
      </c>
      <c s="5" r="D5" t="n">
        <v>-90</v>
      </c>
      <c s="5" r="E5" t="n">
        <v>-3</v>
      </c>
    </row>
    <row r="6" spans="1:5">
      <c s="4" r="A6" t="s">
        <v>128</v>
      </c>
      <c s="5" r="B6" t="n">
        <v>-162</v>
      </c>
      <c s="5" r="C6" t="n">
        <v>580</v>
      </c>
      <c s="5" r="D6" t="n">
        <v>190</v>
      </c>
      <c s="5" r="E6" t="n">
        <v>863</v>
      </c>
    </row>
    <row r="7" spans="1:5">
      <c s="4" r="A7" t="s">
        <v>436</v>
      </c>
    </row>
    <row r="8" spans="1:5">
      <c s="4" r="A8" t="s">
        <v>437</v>
      </c>
      <c s="7" r="B8" t="n">
        <v>-9</v>
      </c>
      <c s="7" r="C8" t="n">
        <v>621</v>
      </c>
      <c s="7" r="D8" t="n">
        <v>354</v>
      </c>
      <c s="7" r="E8" t="n">
        <v>8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8</v>
      </c>
      <c s="2" r="B1" t="s">
        <v>122</v>
      </c>
      <c s="2" r="D1" t="s">
        <v>1</v>
      </c>
    </row>
    <row r="2" spans="1:6">
      <c s="2" r="B2" t="s">
        <v>2</v>
      </c>
      <c s="2" r="C2" t="s">
        <v>123</v>
      </c>
      <c s="2" r="D2" t="s">
        <v>2</v>
      </c>
      <c s="2" r="E2" t="s">
        <v>123</v>
      </c>
      <c s="2" r="F2" t="s">
        <v>31</v>
      </c>
    </row>
    <row r="3" spans="1:6">
      <c s="3" r="A3" t="s">
        <v>379</v>
      </c>
    </row>
    <row r="4" spans="1:6">
      <c s="4" r="A4" t="s">
        <v>439</v>
      </c>
      <c s="7" r="D4" t="n">
        <v>39824</v>
      </c>
      <c s="7" r="E4" t="n">
        <v>40034</v>
      </c>
    </row>
    <row r="5" spans="1:6">
      <c s="4" r="A5" t="s">
        <v>440</v>
      </c>
      <c s="7" r="B5" t="n">
        <v>0</v>
      </c>
      <c s="7" r="C5" t="n">
        <v>631</v>
      </c>
      <c s="5" r="D5" t="n">
        <v>451</v>
      </c>
      <c s="5" r="E5" t="n">
        <v>936</v>
      </c>
    </row>
    <row r="6" spans="1:6">
      <c s="4" r="A6" t="s">
        <v>441</v>
      </c>
      <c s="5" r="B6" t="n">
        <v>9</v>
      </c>
      <c s="7" r="C6" t="n">
        <v>10</v>
      </c>
      <c s="5" r="D6" t="n">
        <v>97</v>
      </c>
      <c s="7" r="E6" t="n">
        <v>122</v>
      </c>
    </row>
    <row r="7" spans="1:6">
      <c s="4" r="A7" t="s">
        <v>442</v>
      </c>
      <c s="7" r="B7" t="n">
        <v>288</v>
      </c>
      <c s="7" r="D7" t="n">
        <v>288</v>
      </c>
      <c s="7" r="F7" t="n">
        <v>2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31</v>
      </c>
    </row>
    <row r="2" spans="1:3">
      <c s="4" r="A2" t="s">
        <v>35</v>
      </c>
      <c s="7" r="B2" t="n">
        <v>84840</v>
      </c>
      <c s="7" r="C2" t="n">
        <v>73608</v>
      </c>
    </row>
    <row r="3" spans="1:3">
      <c s="4" r="A3" t="s">
        <v>36</v>
      </c>
      <c s="5" r="B3" t="n">
        <v>1025</v>
      </c>
      <c s="5" r="C3" t="n">
        <v>1013</v>
      </c>
    </row>
    <row r="4" spans="1:3">
      <c s="4" r="A4" t="s">
        <v>34</v>
      </c>
      <c s="5" r="B4" t="n">
        <v>1107</v>
      </c>
      <c s="5" r="C4" t="n">
        <v>1138</v>
      </c>
    </row>
    <row r="5" spans="1:3">
      <c s="4" r="A5" t="s">
        <v>444</v>
      </c>
      <c s="5" r="B5" t="n">
        <v>86972</v>
      </c>
      <c s="5" r="C5" t="n">
        <v>75759</v>
      </c>
    </row>
    <row r="6" spans="1:3">
      <c s="4" r="A6" t="s">
        <v>353</v>
      </c>
      <c s="5" r="B6" t="n">
        <v>1000</v>
      </c>
    </row>
    <row r="7" spans="1:3">
      <c s="4" r="A7" t="s">
        <v>393</v>
      </c>
    </row>
    <row r="8" spans="1:3">
      <c s="4" r="A8" t="s">
        <v>35</v>
      </c>
      <c s="5" r="B8" t="n">
        <v>32772</v>
      </c>
      <c s="5" r="C8" t="n">
        <v>29557</v>
      </c>
    </row>
    <row r="9" spans="1:3">
      <c s="4" r="A9" t="s">
        <v>394</v>
      </c>
    </row>
    <row r="10" spans="1:3">
      <c s="4" r="A10" t="s">
        <v>35</v>
      </c>
      <c s="5" r="B10" t="n">
        <v>621</v>
      </c>
      <c s="5" r="C10" t="n">
        <v>6549</v>
      </c>
    </row>
    <row r="11" spans="1:3">
      <c s="4" r="A11" t="s">
        <v>395</v>
      </c>
    </row>
    <row r="12" spans="1:3">
      <c s="4" r="A12" t="s">
        <v>35</v>
      </c>
      <c s="5" r="B12" t="n">
        <v>212</v>
      </c>
      <c s="5" r="C12" t="n">
        <v>853</v>
      </c>
    </row>
    <row r="13" spans="1:3">
      <c s="4" r="A13" t="s">
        <v>396</v>
      </c>
    </row>
    <row r="14" spans="1:3">
      <c s="4" r="A14" t="s">
        <v>35</v>
      </c>
      <c s="5" r="B14" t="n">
        <v>511</v>
      </c>
      <c s="5" r="C14" t="n">
        <v>381</v>
      </c>
    </row>
    <row r="15" spans="1:3">
      <c s="4" r="A15" t="s">
        <v>397</v>
      </c>
    </row>
    <row r="16" spans="1:3">
      <c s="4" r="A16" t="s">
        <v>35</v>
      </c>
      <c s="5" r="B16" t="n">
        <v>41449</v>
      </c>
      <c s="5" r="C16" t="n">
        <v>27679</v>
      </c>
    </row>
    <row r="17" spans="1:3">
      <c s="4" r="A17" t="s">
        <v>398</v>
      </c>
    </row>
    <row r="18" spans="1:3">
      <c s="4" r="A18" t="s">
        <v>35</v>
      </c>
      <c s="5" r="B18" t="n">
        <v>7822</v>
      </c>
      <c s="5" r="C18" t="n">
        <v>6723</v>
      </c>
    </row>
    <row r="19" spans="1:3">
      <c s="4" r="A19" t="s">
        <v>399</v>
      </c>
    </row>
    <row r="20" spans="1:3">
      <c s="4" r="A20" t="s">
        <v>35</v>
      </c>
      <c s="5" r="B20" t="n">
        <v>1044</v>
      </c>
      <c s="5" r="C20" t="n">
        <v>1416</v>
      </c>
    </row>
    <row r="21" spans="1:3">
      <c s="4" r="A21" t="s">
        <v>400</v>
      </c>
    </row>
    <row r="22" spans="1:3">
      <c s="4" r="A22" t="s">
        <v>35</v>
      </c>
      <c s="5" r="B22" t="n">
        <v>38</v>
      </c>
      <c s="5" r="C22" t="n">
        <v>69</v>
      </c>
    </row>
    <row r="23" spans="1:3">
      <c s="4" r="A23" t="s">
        <v>401</v>
      </c>
    </row>
    <row r="24" spans="1:3">
      <c s="4" r="A24" t="s">
        <v>35</v>
      </c>
      <c s="5" r="B24" t="n">
        <v>371</v>
      </c>
      <c s="5" r="C24" t="n">
        <v>381</v>
      </c>
    </row>
    <row r="25" spans="1:3">
      <c s="4" r="A25" t="s">
        <v>402</v>
      </c>
    </row>
    <row r="26" spans="1:3">
      <c s="4" r="A26" t="s">
        <v>36</v>
      </c>
      <c s="5" r="B26" t="n">
        <v>1025</v>
      </c>
      <c s="5" r="C26" t="n">
        <v>1013</v>
      </c>
    </row>
    <row r="27" spans="1:3">
      <c s="4" r="A27" t="s">
        <v>179</v>
      </c>
    </row>
    <row r="28" spans="1:3">
      <c s="4" r="A28" t="s">
        <v>34</v>
      </c>
      <c s="5" r="B28" t="n">
        <v>1107</v>
      </c>
      <c s="5" r="C28" t="n">
        <v>1138</v>
      </c>
    </row>
    <row r="29" spans="1:3">
      <c s="4" r="A29" t="s">
        <v>445</v>
      </c>
    </row>
    <row r="30" spans="1:3">
      <c s="4" r="A30" t="s">
        <v>35</v>
      </c>
      <c s="5" r="B30" t="n">
        <v>371</v>
      </c>
      <c s="5" r="C30" t="n">
        <v>381</v>
      </c>
    </row>
    <row r="31" spans="1:3">
      <c s="4" r="A31" t="s">
        <v>36</v>
      </c>
      <c s="5" r="B31" t="n">
        <v>1025</v>
      </c>
      <c s="5" r="C31" t="n">
        <v>1013</v>
      </c>
    </row>
    <row r="32" spans="1:3">
      <c s="4" r="A32" t="s">
        <v>34</v>
      </c>
      <c s="5" r="B32" t="n">
        <v>1107</v>
      </c>
      <c s="5" r="C32" t="n">
        <v>1138</v>
      </c>
    </row>
    <row r="33" spans="1:3">
      <c s="4" r="A33" t="s">
        <v>444</v>
      </c>
      <c s="5" r="B33" t="n">
        <v>2503</v>
      </c>
      <c s="5" r="C33" t="n">
        <v>2532</v>
      </c>
    </row>
    <row r="34" spans="1:3">
      <c s="4" r="A34" t="s">
        <v>446</v>
      </c>
    </row>
    <row r="35" spans="1:3">
      <c s="4" r="A35" t="s">
        <v>35</v>
      </c>
      <c s="5" r="B35" t="n">
        <v>371</v>
      </c>
      <c s="5" r="C35" t="n">
        <v>381</v>
      </c>
    </row>
    <row r="36" spans="1:3">
      <c s="4" r="A36" t="s">
        <v>447</v>
      </c>
    </row>
    <row r="37" spans="1:3">
      <c s="4" r="A37" t="s">
        <v>36</v>
      </c>
      <c s="5" r="B37" t="n">
        <v>1025</v>
      </c>
      <c s="5" r="C37" t="n">
        <v>1013</v>
      </c>
    </row>
    <row r="38" spans="1:3">
      <c s="4" r="A38" t="s">
        <v>448</v>
      </c>
    </row>
    <row r="39" spans="1:3">
      <c s="4" r="A39" t="s">
        <v>34</v>
      </c>
      <c s="5" r="B39" t="n">
        <v>1107</v>
      </c>
      <c s="5" r="C39" t="n">
        <v>1138</v>
      </c>
    </row>
    <row r="40" spans="1:3">
      <c s="4" r="A40" t="s">
        <v>449</v>
      </c>
    </row>
    <row r="41" spans="1:3">
      <c s="4" r="A41" t="s">
        <v>35</v>
      </c>
      <c s="5" r="B41" t="n">
        <v>83958</v>
      </c>
      <c s="5" r="C41" t="n">
        <v>72846</v>
      </c>
    </row>
    <row r="42" spans="1:3">
      <c s="4" r="A42" t="s">
        <v>444</v>
      </c>
      <c s="5" r="B42" t="n">
        <v>83958</v>
      </c>
      <c s="5" r="C42" t="n">
        <v>72846</v>
      </c>
    </row>
    <row r="43" spans="1:3">
      <c s="4" r="A43" t="s">
        <v>450</v>
      </c>
    </row>
    <row r="44" spans="1:3">
      <c s="4" r="A44" t="s">
        <v>35</v>
      </c>
      <c s="5" r="B44" t="n">
        <v>32772</v>
      </c>
      <c s="5" r="C44" t="n">
        <v>29557</v>
      </c>
    </row>
    <row r="45" spans="1:3">
      <c s="4" r="A45" t="s">
        <v>451</v>
      </c>
    </row>
    <row r="46" spans="1:3">
      <c s="4" r="A46" t="s">
        <v>35</v>
      </c>
      <c s="5" r="B46" t="n">
        <v>621</v>
      </c>
      <c s="5" r="C46" t="n">
        <v>6549</v>
      </c>
    </row>
    <row r="47" spans="1:3">
      <c s="4" r="A47" t="s">
        <v>452</v>
      </c>
    </row>
    <row r="48" spans="1:3">
      <c s="4" r="A48" t="s">
        <v>35</v>
      </c>
      <c s="5" r="B48" t="n">
        <v>212</v>
      </c>
      <c s="5" r="C48" t="n">
        <v>853</v>
      </c>
    </row>
    <row r="49" spans="1:3">
      <c s="4" r="A49" t="s">
        <v>453</v>
      </c>
    </row>
    <row r="50" spans="1:3">
      <c s="4" r="A50" t="s">
        <v>35</v>
      </c>
      <c s="5" r="B50" t="n">
        <v>41449</v>
      </c>
      <c s="5" r="C50" t="n">
        <v>27679</v>
      </c>
    </row>
    <row r="51" spans="1:3">
      <c s="4" r="A51" t="s">
        <v>454</v>
      </c>
    </row>
    <row r="52" spans="1:3">
      <c s="4" r="A52" t="s">
        <v>35</v>
      </c>
      <c s="5" r="B52" t="n">
        <v>7822</v>
      </c>
      <c s="5" r="C52" t="n">
        <v>6723</v>
      </c>
    </row>
    <row r="53" spans="1:3">
      <c s="4" r="A53" t="s">
        <v>455</v>
      </c>
    </row>
    <row r="54" spans="1:3">
      <c s="4" r="A54" t="s">
        <v>35</v>
      </c>
      <c s="5" r="B54" t="n">
        <v>1044</v>
      </c>
      <c s="5" r="C54" t="n">
        <v>1416</v>
      </c>
    </row>
    <row r="55" spans="1:3">
      <c s="4" r="A55" t="s">
        <v>456</v>
      </c>
    </row>
    <row r="56" spans="1:3">
      <c s="4" r="A56" t="s">
        <v>35</v>
      </c>
      <c s="5" r="B56" t="n">
        <v>38</v>
      </c>
      <c s="5" r="C56" t="n">
        <v>69</v>
      </c>
    </row>
    <row r="57" spans="1:3">
      <c s="4" r="A57" t="s">
        <v>355</v>
      </c>
    </row>
    <row r="58" spans="1:3">
      <c s="4" r="A58" t="s">
        <v>35</v>
      </c>
      <c s="5" r="B58" t="n">
        <v>511</v>
      </c>
      <c s="5" r="C58" t="n">
        <v>381</v>
      </c>
    </row>
    <row r="59" spans="1:3">
      <c s="4" r="A59" t="s">
        <v>444</v>
      </c>
      <c s="5" r="B59" t="n">
        <v>511</v>
      </c>
      <c s="5" r="C59" t="n">
        <v>381</v>
      </c>
    </row>
    <row r="60" spans="1:3">
      <c s="4" r="A60" t="s">
        <v>353</v>
      </c>
      <c s="5" r="B60" t="n">
        <v>1000</v>
      </c>
    </row>
    <row r="61" spans="1:3">
      <c s="4" r="A61" t="s">
        <v>457</v>
      </c>
    </row>
    <row r="62" spans="1:3">
      <c s="4" r="A62" t="s">
        <v>35</v>
      </c>
      <c s="7" r="B62" t="n">
        <v>511</v>
      </c>
      <c s="7" r="C62" t="n">
        <v>3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31</v>
      </c>
    </row>
    <row r="2" spans="1:3">
      <c s="4" r="A2" t="s">
        <v>78</v>
      </c>
      <c s="7" r="B2" t="n">
        <v>3189</v>
      </c>
      <c s="7" r="C2" t="n">
        <v>0</v>
      </c>
    </row>
    <row r="3" spans="1:3">
      <c s="4" r="A3" t="s">
        <v>459</v>
      </c>
    </row>
    <row r="4" spans="1:3">
      <c s="4" r="A4" t="s">
        <v>78</v>
      </c>
      <c s="5" r="B4" t="n">
        <v>3098</v>
      </c>
    </row>
    <row r="5" spans="1:3">
      <c s="4" r="A5" t="s">
        <v>460</v>
      </c>
    </row>
    <row r="6" spans="1:3">
      <c s="4" r="A6" t="s">
        <v>78</v>
      </c>
      <c s="7" r="B6" t="n">
        <v>31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122</v>
      </c>
      <c s="2" r="D1" t="s">
        <v>1</v>
      </c>
    </row>
    <row r="2" spans="1:5">
      <c s="2" r="B2" t="s">
        <v>2</v>
      </c>
      <c s="2" r="C2" t="s">
        <v>123</v>
      </c>
      <c s="2" r="D2" t="s">
        <v>2</v>
      </c>
      <c s="2" r="E2" t="s">
        <v>123</v>
      </c>
    </row>
    <row r="3" spans="1:5">
      <c s="4" r="A3" t="s">
        <v>462</v>
      </c>
      <c s="7" r="B3" t="n">
        <v>1000</v>
      </c>
    </row>
    <row r="4" spans="1:5">
      <c s="4" r="A4" t="s">
        <v>462</v>
      </c>
      <c s="5" r="B4" t="n">
        <v>1000</v>
      </c>
      <c s="7" r="D4" t="n">
        <v>1000</v>
      </c>
    </row>
    <row r="5" spans="1:5">
      <c s="4" r="A5" t="s">
        <v>463</v>
      </c>
      <c s="5" r="D5" t="n">
        <v>1000</v>
      </c>
    </row>
    <row r="6" spans="1:5">
      <c s="4" r="A6" t="s">
        <v>464</v>
      </c>
    </row>
    <row r="7" spans="1:5">
      <c s="4" r="A7" t="s">
        <v>462</v>
      </c>
      <c s="5" r="B7" t="n">
        <v>1000</v>
      </c>
    </row>
    <row r="8" spans="1:5">
      <c s="4" r="A8" t="s">
        <v>462</v>
      </c>
      <c s="5" r="B8" t="n">
        <v>1000</v>
      </c>
      <c s="5" r="D8" t="n">
        <v>1000</v>
      </c>
    </row>
    <row r="9" spans="1:5">
      <c s="4" r="A9" t="s">
        <v>463</v>
      </c>
      <c s="5" r="D9" t="n">
        <v>1000</v>
      </c>
    </row>
    <row r="10" spans="1:5">
      <c s="4" r="A10" t="s">
        <v>355</v>
      </c>
    </row>
    <row r="11" spans="1:5">
      <c s="4" r="A11" t="s">
        <v>462</v>
      </c>
      <c s="5" r="B11" t="n">
        <v>493</v>
      </c>
      <c s="7" r="C11" t="n">
        <v>362</v>
      </c>
      <c s="5" r="D11" t="n">
        <v>381</v>
      </c>
      <c s="7" r="E11" t="n">
        <v>237</v>
      </c>
    </row>
    <row r="12" spans="1:5">
      <c s="4" r="A12" t="s">
        <v>465</v>
      </c>
      <c s="5" r="B12" t="n">
        <v>18</v>
      </c>
      <c s="5" r="C12" t="n">
        <v>8</v>
      </c>
      <c s="5" r="D12" t="n">
        <v>130</v>
      </c>
      <c s="5" r="E12" t="n">
        <v>133</v>
      </c>
    </row>
    <row r="13" spans="1:5">
      <c s="4" r="A13" t="s">
        <v>462</v>
      </c>
      <c s="5" r="B13" t="n">
        <v>511</v>
      </c>
      <c s="5" r="C13" t="n">
        <v>370</v>
      </c>
      <c s="5" r="D13" t="n">
        <v>511</v>
      </c>
      <c s="5" r="E13" t="n">
        <v>370</v>
      </c>
    </row>
    <row r="14" spans="1:5">
      <c s="4" r="A14" t="s">
        <v>396</v>
      </c>
    </row>
    <row r="15" spans="1:5">
      <c s="4" r="A15" t="s">
        <v>462</v>
      </c>
      <c s="5" r="B15" t="n">
        <v>493</v>
      </c>
      <c s="5" r="C15" t="n">
        <v>362</v>
      </c>
      <c s="5" r="D15" t="n">
        <v>381</v>
      </c>
      <c s="5" r="E15" t="n">
        <v>237</v>
      </c>
    </row>
    <row r="16" spans="1:5">
      <c s="4" r="A16" t="s">
        <v>465</v>
      </c>
      <c s="5" r="B16" t="n">
        <v>18</v>
      </c>
      <c s="5" r="C16" t="n">
        <v>8</v>
      </c>
      <c s="5" r="D16" t="n">
        <v>130</v>
      </c>
      <c s="5" r="E16" t="n">
        <v>133</v>
      </c>
    </row>
    <row r="17" spans="1:5">
      <c s="4" r="A17" t="s">
        <v>462</v>
      </c>
      <c s="7" r="B17" t="n">
        <v>511</v>
      </c>
      <c s="7" r="C17" t="n">
        <v>370</v>
      </c>
      <c s="7" r="D17" t="n">
        <v>511</v>
      </c>
      <c s="7" r="E17" t="n">
        <v>3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66</v>
      </c>
      <c s="2" r="B1" t="s">
        <v>348</v>
      </c>
      <c s="2" r="C1" t="s">
        <v>122</v>
      </c>
    </row>
    <row r="2" spans="1:5">
      <c s="2" r="B2" t="s">
        <v>350</v>
      </c>
      <c s="2" r="C2" t="s">
        <v>3</v>
      </c>
      <c s="2" r="D2" t="s">
        <v>2</v>
      </c>
      <c s="2" r="E2" t="s">
        <v>31</v>
      </c>
    </row>
    <row r="3" spans="1:5">
      <c s="4" r="A3" t="s">
        <v>50</v>
      </c>
      <c s="7" r="D3" t="n">
        <v>6134</v>
      </c>
      <c s="7" r="E3" t="n">
        <v>0</v>
      </c>
    </row>
    <row r="4" spans="1:5">
      <c s="4" r="A4" t="s">
        <v>356</v>
      </c>
    </row>
    <row r="5" spans="1:5">
      <c s="4" r="A5" t="s">
        <v>50</v>
      </c>
      <c s="7" r="B5" t="n">
        <v>6134</v>
      </c>
    </row>
    <row r="6" spans="1:5">
      <c s="4" r="A6" t="s">
        <v>467</v>
      </c>
      <c s="5" r="B6" t="n">
        <v>6134</v>
      </c>
    </row>
    <row r="7" spans="1:5">
      <c s="4" r="A7" t="s">
        <v>364</v>
      </c>
      <c s="5" r="B7" t="n">
        <v>5500</v>
      </c>
    </row>
    <row r="8" spans="1:5">
      <c s="4" r="A8" t="s">
        <v>468</v>
      </c>
    </row>
    <row r="9" spans="1:5">
      <c s="4" r="A9" t="s">
        <v>364</v>
      </c>
      <c s="5" r="B9" t="n">
        <v>1000</v>
      </c>
    </row>
    <row r="10" spans="1:5">
      <c s="4" r="A10" t="s">
        <v>469</v>
      </c>
      <c s="4" r="C10" t="s">
        <v>470</v>
      </c>
    </row>
    <row r="11" spans="1:5">
      <c s="4" r="A11" t="s">
        <v>471</v>
      </c>
    </row>
    <row r="12" spans="1:5">
      <c s="4" r="A12" t="s">
        <v>364</v>
      </c>
      <c s="7" r="B12" t="n">
        <v>4500</v>
      </c>
    </row>
    <row r="13" spans="1:5">
      <c s="4" r="A13" t="s">
        <v>469</v>
      </c>
      <c s="4" r="C13"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473</v>
      </c>
      <c s="2" r="B1" t="s">
        <v>122</v>
      </c>
      <c s="2" r="D1" t="s">
        <v>1</v>
      </c>
    </row>
    <row r="2" spans="1:9">
      <c s="2" r="B2" t="s">
        <v>2</v>
      </c>
      <c s="2" r="C2" t="s">
        <v>123</v>
      </c>
      <c s="2" r="D2" t="s">
        <v>2</v>
      </c>
      <c s="2" r="E2" t="s">
        <v>123</v>
      </c>
      <c s="2" r="F2" t="s">
        <v>3</v>
      </c>
      <c s="2" r="G2" t="s">
        <v>31</v>
      </c>
      <c s="2" r="H2" t="s">
        <v>474</v>
      </c>
      <c s="2" r="I2" t="s">
        <v>475</v>
      </c>
    </row>
    <row r="3" spans="1:9">
      <c s="3" r="A3" t="s">
        <v>379</v>
      </c>
    </row>
    <row r="4" spans="1:9">
      <c s="4" r="A4" t="s">
        <v>51</v>
      </c>
      <c s="7" r="B4" t="n">
        <v>14476</v>
      </c>
      <c s="7" r="C4" t="n">
        <v>10267</v>
      </c>
      <c s="7" r="D4" t="n">
        <v>14476</v>
      </c>
      <c s="7" r="E4" t="n">
        <v>10267</v>
      </c>
      <c s="7" r="F4" t="n">
        <v>14845</v>
      </c>
      <c s="7" r="G4" t="n">
        <v>9915</v>
      </c>
      <c s="7" r="H4" t="n">
        <v>10630</v>
      </c>
      <c s="7" r="I4" t="n">
        <v>11408</v>
      </c>
    </row>
    <row r="5" spans="1:9">
      <c s="4" r="A5" t="s">
        <v>476</v>
      </c>
      <c s="5" r="D5" t="n">
        <v>5500</v>
      </c>
    </row>
    <row r="6" spans="1:9">
      <c s="4" r="A6" t="s">
        <v>477</v>
      </c>
      <c s="7" r="B6" t="n">
        <v>-369</v>
      </c>
      <c s="7" r="C6" t="n">
        <v>-363</v>
      </c>
      <c s="7" r="D6" t="n">
        <v>-939</v>
      </c>
      <c s="7" r="E6" t="n">
        <v>-11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4"/>
    <col customWidth="1" max="7" min="7" width="20"/>
    <col customWidth="1" max="8" min="8" width="32"/>
    <col customWidth="1" max="9" min="9" width="26"/>
    <col customWidth="1" max="10" min="10" width="13"/>
  </cols>
  <sheetData>
    <row r="1" spans="1:10">
      <c s="1" r="A1" t="s">
        <v>177</v>
      </c>
      <c s="2" r="B1" t="s">
        <v>178</v>
      </c>
      <c s="2" r="C1" t="s">
        <v>179</v>
      </c>
      <c s="2" r="D1" t="s">
        <v>180</v>
      </c>
      <c s="2" r="E1" t="s">
        <v>181</v>
      </c>
      <c s="2" r="F1" t="s">
        <v>182</v>
      </c>
      <c s="2" r="G1" t="s">
        <v>183</v>
      </c>
      <c s="2" r="H1" t="s">
        <v>86</v>
      </c>
      <c s="2" r="I1" t="s">
        <v>184</v>
      </c>
      <c s="2" r="J1" t="s">
        <v>88</v>
      </c>
    </row>
    <row r="2" spans="1:10">
      <c s="4" r="A2" t="s">
        <v>185</v>
      </c>
      <c s="7" r="B2" t="n">
        <v>94340</v>
      </c>
      <c s="7" r="C2" t="n">
        <v>92</v>
      </c>
      <c s="7" r="D2" t="n">
        <v>79746</v>
      </c>
      <c s="7" r="E2" t="n">
        <v>-154</v>
      </c>
      <c s="7" r="F2" t="n">
        <v>-10243</v>
      </c>
      <c s="7" r="G2" t="n">
        <v>22139</v>
      </c>
      <c s="7" r="H2" t="n">
        <v>91580</v>
      </c>
      <c s="7" r="I2" t="n">
        <v>2760</v>
      </c>
      <c s="7" r="J2" t="n">
        <v>94340</v>
      </c>
    </row>
    <row r="3" spans="1:10">
      <c s="4" r="A3" t="s">
        <v>138</v>
      </c>
      <c s="5" r="B3" t="n">
        <v>3345</v>
      </c>
      <c s="5" r="G3" t="n">
        <v>3250</v>
      </c>
      <c s="5" r="H3" t="n">
        <v>3250</v>
      </c>
      <c s="5" r="I3" t="n">
        <v>95</v>
      </c>
      <c s="5" r="J3" t="n">
        <v>3345</v>
      </c>
    </row>
    <row r="4" spans="1:10">
      <c s="4" r="A4" t="s">
        <v>168</v>
      </c>
      <c s="5" r="B4" t="n">
        <v>638</v>
      </c>
      <c s="5" r="E4" t="n">
        <v>638</v>
      </c>
      <c s="5" r="H4" t="n">
        <v>638</v>
      </c>
      <c s="5" r="J4" t="n">
        <v>638</v>
      </c>
    </row>
    <row r="5" spans="1:10">
      <c s="4" r="A5" t="s">
        <v>186</v>
      </c>
      <c s="5" r="F5" t="n">
        <v>82</v>
      </c>
      <c s="5" r="G5" t="n">
        <v>-30</v>
      </c>
      <c s="5" r="H5" t="n">
        <v>52</v>
      </c>
      <c s="5" r="J5" t="n">
        <v>52</v>
      </c>
    </row>
    <row r="6" spans="1:10">
      <c s="4" r="A6" t="s">
        <v>187</v>
      </c>
      <c s="5" r="B6" t="n">
        <v>0</v>
      </c>
      <c s="5" r="I6" t="n">
        <v>0</v>
      </c>
      <c s="5" r="J6" t="n">
        <v>0</v>
      </c>
    </row>
    <row r="7" spans="1:10">
      <c s="4" r="A7" t="s">
        <v>188</v>
      </c>
      <c s="5" r="B7" t="n">
        <v>-32</v>
      </c>
      <c s="5" r="D7" t="n">
        <v>32</v>
      </c>
      <c s="5" r="H7" t="n">
        <v>32</v>
      </c>
      <c s="5" r="J7" t="n">
        <v>32</v>
      </c>
    </row>
    <row r="8" spans="1:10">
      <c s="4" r="A8" t="s">
        <v>189</v>
      </c>
      <c s="5" r="D8" t="n">
        <v>338</v>
      </c>
      <c s="5" r="H8" t="n">
        <v>338</v>
      </c>
      <c s="5" r="I8" t="n">
        <v>-464</v>
      </c>
      <c s="5" r="J8" t="n">
        <v>-126</v>
      </c>
    </row>
    <row r="9" spans="1:10">
      <c s="4" r="A9" t="s">
        <v>190</v>
      </c>
      <c s="5" r="D9" t="n">
        <v>0</v>
      </c>
      <c s="5" r="H9" t="n">
        <v>0</v>
      </c>
      <c s="5" r="I9" t="n">
        <v>608</v>
      </c>
      <c s="5" r="J9" t="n">
        <v>608</v>
      </c>
    </row>
    <row r="10" spans="1:10">
      <c s="4" r="A10" t="s">
        <v>191</v>
      </c>
      <c s="5" r="G10" t="n">
        <v>-56</v>
      </c>
      <c s="5" r="H10" t="n">
        <v>-56</v>
      </c>
      <c s="5" r="I10" t="n">
        <v>55</v>
      </c>
      <c s="5" r="J10" t="n">
        <v>-1</v>
      </c>
    </row>
    <row r="11" spans="1:10">
      <c s="4" r="A11" t="s">
        <v>192</v>
      </c>
      <c s="7" r="B11" t="n">
        <v>98888</v>
      </c>
      <c s="7" r="C11" t="n">
        <v>92</v>
      </c>
      <c s="7" r="D11" t="n">
        <v>80116</v>
      </c>
      <c s="7" r="E11" t="n">
        <v>484</v>
      </c>
      <c s="7" r="F11" t="n">
        <v>-10161</v>
      </c>
      <c s="7" r="G11" t="n">
        <v>25303</v>
      </c>
      <c s="7" r="H11" t="n">
        <v>95834</v>
      </c>
      <c s="7" r="I11" t="n">
        <v>3054</v>
      </c>
      <c s="7" r="J11" t="n">
        <v>988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0"/>
    <col customWidth="1" max="2" min="2" width="29"/>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478</v>
      </c>
      <c s="2" r="B1" t="s">
        <v>122</v>
      </c>
      <c s="2" r="F1" t="s">
        <v>1</v>
      </c>
    </row>
    <row r="2" spans="1:9">
      <c s="2" r="B2" t="s">
        <v>2</v>
      </c>
      <c s="2" r="D2" t="s">
        <v>123</v>
      </c>
      <c s="2" r="F2" t="s">
        <v>2</v>
      </c>
      <c s="2" r="H2" t="s">
        <v>123</v>
      </c>
    </row>
    <row r="3" spans="1:9">
      <c s="4" r="A3" t="s">
        <v>133</v>
      </c>
      <c s="7" r="B3" t="n">
        <v>19407</v>
      </c>
      <c s="4" r="C3" t="s">
        <v>40</v>
      </c>
      <c s="7" r="D3" t="n">
        <v>16215</v>
      </c>
      <c s="4" r="E3" t="s">
        <v>41</v>
      </c>
      <c s="7" r="F3" t="n">
        <v>55933</v>
      </c>
      <c s="4" r="G3" t="s">
        <v>44</v>
      </c>
      <c s="7" r="H3" t="n">
        <v>53703</v>
      </c>
      <c s="4" r="I3" t="s">
        <v>45</v>
      </c>
    </row>
    <row r="4" spans="1:9">
      <c s="4" r="A4" t="s">
        <v>339</v>
      </c>
    </row>
    <row r="5" spans="1:9">
      <c s="4" r="A5" t="s">
        <v>133</v>
      </c>
      <c s="7" r="B5" t="n">
        <v>150</v>
      </c>
      <c s="7" r="D5" t="n">
        <v>212</v>
      </c>
      <c s="7" r="F5" t="n">
        <v>532</v>
      </c>
      <c s="7" r="H5" t="n">
        <v>689</v>
      </c>
    </row>
    <row r="6" spans="1:9">
      <c r="A6" t="n"/>
    </row>
    <row r="7" spans="1:9">
      <c s="4" r="A7" t="s">
        <v>40</v>
      </c>
      <c s="4" r="B7" t="s">
        <v>159</v>
      </c>
    </row>
    <row r="8" spans="1:9">
      <c s="4" r="A8" t="s">
        <v>41</v>
      </c>
      <c s="4" r="B8" t="s">
        <v>160</v>
      </c>
    </row>
    <row r="9" spans="1:9">
      <c s="4" r="A9" t="s">
        <v>44</v>
      </c>
      <c s="4" r="B9" t="s">
        <v>161</v>
      </c>
    </row>
    <row r="10" spans="1:9">
      <c s="4" r="A10" t="s">
        <v>45</v>
      </c>
      <c s="4" r="B10" t="s">
        <v>162</v>
      </c>
    </row>
  </sheetData>
  <mergeCells count="12">
    <mergeCell ref="A1:A2"/>
    <mergeCell ref="B1:E1"/>
    <mergeCell ref="F1:I1"/>
    <mergeCell ref="B2:C2"/>
    <mergeCell ref="D2:E2"/>
    <mergeCell ref="F2:G2"/>
    <mergeCell ref="H2:I2"/>
    <mergeCell ref="A6:I6"/>
    <mergeCell ref="B7:I7"/>
    <mergeCell ref="B8:I8"/>
    <mergeCell ref="B9:I9"/>
    <mergeCell ref="B10:I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9</v>
      </c>
      <c s="2" r="B1" t="s">
        <v>122</v>
      </c>
      <c s="2" r="D1" t="s">
        <v>1</v>
      </c>
    </row>
    <row r="2" spans="1:5">
      <c s="2" r="B2" t="s">
        <v>2</v>
      </c>
      <c s="2" r="C2" t="s">
        <v>123</v>
      </c>
      <c s="2" r="D2" t="s">
        <v>2</v>
      </c>
      <c s="2" r="E2" t="s">
        <v>123</v>
      </c>
    </row>
    <row r="3" spans="1:5">
      <c s="4" r="A3" t="s">
        <v>188</v>
      </c>
      <c s="7" r="B3" t="n">
        <v>11</v>
      </c>
      <c s="7" r="C3" t="n">
        <v>12</v>
      </c>
      <c s="7" r="D3" t="n">
        <v>32</v>
      </c>
      <c s="7" r="E3" t="n">
        <v>40</v>
      </c>
    </row>
    <row r="4" spans="1:5">
      <c s="4" r="A4" t="s">
        <v>480</v>
      </c>
      <c s="5" r="B4" t="n">
        <v>4</v>
      </c>
      <c s="5" r="C4" t="n">
        <v>4</v>
      </c>
      <c s="5" r="D4" t="n">
        <v>11</v>
      </c>
      <c s="5" r="E4" t="n">
        <v>14</v>
      </c>
    </row>
    <row r="5" spans="1:5">
      <c s="4" r="A5" t="s">
        <v>481</v>
      </c>
      <c s="5" r="B5" t="n">
        <v>51</v>
      </c>
      <c s="5" r="D5" t="n">
        <v>51</v>
      </c>
    </row>
    <row r="6" spans="1:5">
      <c s="4" r="A6" t="s">
        <v>482</v>
      </c>
    </row>
    <row r="7" spans="1:5">
      <c s="4" r="A7" t="s">
        <v>188</v>
      </c>
      <c s="7" r="B7" t="n">
        <v>11</v>
      </c>
      <c s="7" r="C7" t="n">
        <v>12</v>
      </c>
      <c s="7" r="D7" t="n">
        <v>32</v>
      </c>
      <c s="7" r="E7" t="n">
        <v>40</v>
      </c>
    </row>
    <row r="8" spans="1:5">
      <c s="4" r="A8" t="s">
        <v>321</v>
      </c>
      <c s="7" r="D8" t="n">
        <v>0</v>
      </c>
      <c s="8" r="E8" t="n">
        <v>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83</v>
      </c>
      <c s="2" r="B1" t="s">
        <v>1</v>
      </c>
    </row>
    <row r="2" spans="1:3">
      <c s="2" r="B2" t="s">
        <v>2</v>
      </c>
      <c s="2" r="C2" t="s">
        <v>31</v>
      </c>
    </row>
    <row r="3" spans="1:3">
      <c s="3" r="A3" t="s">
        <v>379</v>
      </c>
    </row>
    <row r="4" spans="1:3">
      <c s="4" r="A4" t="s">
        <v>484</v>
      </c>
      <c s="5" r="B4" t="n">
        <v>71558</v>
      </c>
      <c s="5" r="C4" t="n">
        <v>166616</v>
      </c>
    </row>
    <row r="5" spans="1:3">
      <c s="4" r="A5" t="s">
        <v>485</v>
      </c>
      <c s="5" r="B5" t="n">
        <v>58224</v>
      </c>
    </row>
    <row r="6" spans="1:3">
      <c s="4" r="A6" t="s">
        <v>486</v>
      </c>
      <c s="8" r="B6" t="n">
        <v>8.880000000000001</v>
      </c>
      <c s="8" r="C6" t="n">
        <v>10.5</v>
      </c>
    </row>
    <row r="7" spans="1:3">
      <c s="4" r="A7" t="s">
        <v>487</v>
      </c>
      <c s="8" r="B7" t="n">
        <v>8.73</v>
      </c>
    </row>
    <row r="8" spans="1:3">
      <c s="4" r="A8" t="s">
        <v>488</v>
      </c>
      <c s="7" r="B8" t="n">
        <v>109</v>
      </c>
    </row>
    <row r="9" spans="1:3">
      <c s="4" r="A9" t="s">
        <v>489</v>
      </c>
      <c s="7" r="B9" t="n">
        <v>96</v>
      </c>
    </row>
    <row r="10" spans="1:3">
      <c s="4" r="A10" t="s">
        <v>490</v>
      </c>
      <c s="4" r="B10" t="s">
        <v>491</v>
      </c>
    </row>
    <row r="11" spans="1:3">
      <c s="4" r="A11" t="s">
        <v>492</v>
      </c>
      <c s="4" r="B11"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4</v>
      </c>
      <c s="2" r="B1" t="s">
        <v>1</v>
      </c>
    </row>
    <row r="2" spans="1:3">
      <c s="2" r="B2" t="s">
        <v>2</v>
      </c>
      <c s="2" r="C2" t="s">
        <v>31</v>
      </c>
    </row>
    <row r="3" spans="1:3">
      <c s="3" r="A3" t="s">
        <v>379</v>
      </c>
    </row>
    <row r="4" spans="1:3">
      <c s="4" r="A4" t="s">
        <v>484</v>
      </c>
      <c s="5" r="B4" t="n">
        <v>71558</v>
      </c>
      <c s="5" r="C4" t="n">
        <v>166616</v>
      </c>
    </row>
    <row r="5" spans="1:3">
      <c s="4" r="A5" t="s">
        <v>486</v>
      </c>
      <c s="8" r="B5" t="n">
        <v>8.880000000000001</v>
      </c>
      <c s="8" r="C5" t="n">
        <v>10.5</v>
      </c>
    </row>
    <row r="6" spans="1:3">
      <c s="4" r="A6" t="s">
        <v>495</v>
      </c>
      <c s="5" r="B6" t="n">
        <v>-8890</v>
      </c>
    </row>
    <row r="7" spans="1:3">
      <c s="4" r="A7" t="s">
        <v>496</v>
      </c>
      <c s="8" r="B7" t="n">
        <v>5.81</v>
      </c>
    </row>
    <row r="8" spans="1:3">
      <c s="4" r="A8" t="s">
        <v>497</v>
      </c>
      <c s="5" r="B8" t="n">
        <v>-26001</v>
      </c>
    </row>
    <row r="9" spans="1:3">
      <c s="4" r="A9" t="s">
        <v>498</v>
      </c>
      <c s="8" r="B9" t="n">
        <v>8.9</v>
      </c>
    </row>
    <row r="10" spans="1:3">
      <c s="4" r="A10" t="s">
        <v>499</v>
      </c>
      <c s="5" r="B10" t="n">
        <v>-60167</v>
      </c>
    </row>
    <row r="11" spans="1:3">
      <c s="4" r="A11" t="s">
        <v>500</v>
      </c>
      <c s="8" r="B11" t="n">
        <v>1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501</v>
      </c>
      <c s="2" r="B1" t="s">
        <v>1</v>
      </c>
    </row>
    <row r="2" spans="1:2">
      <c s="2" r="B2" t="s">
        <v>123</v>
      </c>
    </row>
    <row r="3" spans="1:2">
      <c s="4" r="A3" t="s">
        <v>502</v>
      </c>
      <c s="4" r="B3" t="s">
        <v>503</v>
      </c>
    </row>
    <row r="4" spans="1:2">
      <c s="4" r="A4" t="s">
        <v>504</v>
      </c>
      <c s="4" r="B4" t="s">
        <v>505</v>
      </c>
    </row>
    <row r="5" spans="1:2">
      <c s="4" r="A5" t="s">
        <v>506</v>
      </c>
      <c s="4" r="B5"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31</v>
      </c>
    </row>
    <row r="2" spans="1:3">
      <c s="3" r="A2" t="s">
        <v>379</v>
      </c>
    </row>
    <row r="3" spans="1:3">
      <c s="4" r="A3" t="s">
        <v>509</v>
      </c>
      <c s="7" r="B3" t="n">
        <v>269</v>
      </c>
      <c s="7" r="C3" t="n">
        <v>2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10</v>
      </c>
      <c s="2" r="C1" t="s">
        <v>2</v>
      </c>
      <c s="2" r="D1" t="s">
        <v>350</v>
      </c>
      <c s="2" r="E1" t="s">
        <v>31</v>
      </c>
    </row>
    <row r="2" spans="1:5">
      <c s="4" r="A2" t="s">
        <v>511</v>
      </c>
      <c s="4" r="B2" t="s">
        <v>40</v>
      </c>
      <c s="7" r="C2" t="n">
        <v>259257</v>
      </c>
    </row>
    <row r="3" spans="1:5">
      <c s="4" r="A3" t="s">
        <v>46</v>
      </c>
      <c s="7" r="C3" t="n">
        <v>7694</v>
      </c>
      <c s="7" r="E3" t="n">
        <v>12025</v>
      </c>
    </row>
    <row r="4" spans="1:5">
      <c s="4" r="A4" t="s">
        <v>356</v>
      </c>
    </row>
    <row r="5" spans="1:5">
      <c s="4" r="A5" t="s">
        <v>375</v>
      </c>
      <c s="7" r="D5" t="n">
        <v>2200</v>
      </c>
    </row>
    <row r="6" spans="1:5">
      <c r="A6" t="n"/>
    </row>
    <row r="7" spans="1:5">
      <c s="4" r="A7" t="s">
        <v>40</v>
      </c>
      <c s="4" r="B7" t="s">
        <v>512</v>
      </c>
    </row>
  </sheetData>
  <mergeCells count="3">
    <mergeCell ref="A1:B1"/>
    <mergeCell ref="A6:D6"/>
    <mergeCell ref="B7:D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513</v>
      </c>
      <c s="2" r="B1" t="s">
        <v>349</v>
      </c>
      <c s="2" r="C1" t="s">
        <v>1</v>
      </c>
    </row>
    <row r="2" spans="1:5">
      <c s="2" r="B2" t="s">
        <v>2</v>
      </c>
      <c s="2" r="C2" t="s">
        <v>2</v>
      </c>
      <c s="2" r="D2" t="s">
        <v>123</v>
      </c>
      <c s="2" r="E2" t="s">
        <v>350</v>
      </c>
    </row>
    <row r="3" spans="1:5">
      <c s="4" r="A3" t="s">
        <v>225</v>
      </c>
      <c s="7" r="C3" t="n">
        <v>137</v>
      </c>
      <c s="7" r="D3" t="n">
        <v>0</v>
      </c>
    </row>
    <row r="4" spans="1:5">
      <c s="4" r="A4" t="s">
        <v>233</v>
      </c>
      <c s="5" r="C4" t="n">
        <v>19</v>
      </c>
      <c s="7" r="D4" t="n">
        <v>0</v>
      </c>
    </row>
    <row r="5" spans="1:5">
      <c s="4" r="A5" t="s">
        <v>356</v>
      </c>
    </row>
    <row r="6" spans="1:5">
      <c s="4" r="A6" t="s">
        <v>376</v>
      </c>
      <c s="7" r="E6" t="n">
        <v>3326</v>
      </c>
    </row>
    <row r="7" spans="1:5">
      <c s="4" r="A7" t="s">
        <v>225</v>
      </c>
      <c s="7" r="B7" t="n">
        <v>137</v>
      </c>
    </row>
    <row r="8" spans="1:5">
      <c s="4" r="A8" t="s">
        <v>233</v>
      </c>
      <c s="5" r="B8" t="n">
        <v>19</v>
      </c>
    </row>
    <row r="9" spans="1:5">
      <c s="4" r="A9" t="s">
        <v>514</v>
      </c>
    </row>
    <row r="10" spans="1:5">
      <c s="4" r="A10" t="s">
        <v>376</v>
      </c>
      <c s="5" r="B10" t="n">
        <v>2964</v>
      </c>
      <c s="5" r="C10" t="n">
        <v>2964</v>
      </c>
    </row>
    <row r="11" spans="1:5">
      <c s="4" r="A11" t="s">
        <v>515</v>
      </c>
      <c s="4" r="E11" t="s">
        <v>516</v>
      </c>
    </row>
    <row r="12" spans="1:5">
      <c s="4" r="A12" t="s">
        <v>517</v>
      </c>
    </row>
    <row r="13" spans="1:5">
      <c s="4" r="A13" t="s">
        <v>376</v>
      </c>
      <c s="7" r="B13" t="n">
        <v>225</v>
      </c>
      <c s="7" r="C13" t="n">
        <v>225</v>
      </c>
    </row>
    <row r="14" spans="1:5">
      <c s="4" r="A14" t="s">
        <v>515</v>
      </c>
      <c s="4" r="E14" t="s">
        <v>51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r="1" spans="1:2">
      <c s="1" r="A1" t="s">
        <v>519</v>
      </c>
      <c s="2" r="B1" t="s">
        <v>520</v>
      </c>
    </row>
    <row r="2" spans="1:2">
      <c s="3" r="A2" t="s">
        <v>379</v>
      </c>
    </row>
    <row r="3" spans="1:2">
      <c s="4" r="A3" t="s">
        <v>521</v>
      </c>
      <c s="5" r="B3" t="n">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3</v>
      </c>
      <c s="2" r="B1" t="s">
        <v>1</v>
      </c>
    </row>
    <row r="2" spans="1:3">
      <c s="2" r="B2" t="s">
        <v>2</v>
      </c>
      <c s="2" r="C2" t="s">
        <v>123</v>
      </c>
    </row>
    <row r="3" spans="1:3">
      <c s="3" r="A3" t="s">
        <v>194</v>
      </c>
    </row>
    <row r="4" spans="1:3">
      <c s="4" r="A4" t="s">
        <v>138</v>
      </c>
      <c s="7" r="B4" t="n">
        <v>3345</v>
      </c>
      <c s="7" r="C4" t="n">
        <v>3281</v>
      </c>
    </row>
    <row r="5" spans="1:3">
      <c s="3" r="A5" t="s">
        <v>195</v>
      </c>
    </row>
    <row r="6" spans="1:3">
      <c s="4" r="A6" t="s">
        <v>196</v>
      </c>
      <c s="5" r="B6" t="n">
        <v>-190</v>
      </c>
      <c s="5" r="C6" t="n">
        <v>-863</v>
      </c>
    </row>
    <row r="7" spans="1:3">
      <c s="4" r="A7" t="s">
        <v>134</v>
      </c>
      <c s="5" r="B7" t="n">
        <v>1128</v>
      </c>
      <c s="5" r="C7" t="n">
        <v>1280</v>
      </c>
    </row>
    <row r="8" spans="1:3">
      <c s="4" r="A8" t="s">
        <v>197</v>
      </c>
      <c s="5" r="B8" t="n">
        <v>-182</v>
      </c>
      <c s="5" r="C8" t="n">
        <v>-214</v>
      </c>
    </row>
    <row r="9" spans="1:3">
      <c s="4" r="A9" t="s">
        <v>198</v>
      </c>
      <c s="5" r="B9" t="n">
        <v>-503</v>
      </c>
      <c s="5" r="C9" t="n">
        <v>0</v>
      </c>
    </row>
    <row r="10" spans="1:3">
      <c s="4" r="A10" t="s">
        <v>199</v>
      </c>
      <c s="5" r="B10" t="n">
        <v>1918</v>
      </c>
      <c s="5" r="C10" t="n">
        <v>1890</v>
      </c>
    </row>
    <row r="11" spans="1:3">
      <c s="4" r="A11" t="s">
        <v>200</v>
      </c>
      <c s="5" r="B11" t="n">
        <v>32</v>
      </c>
      <c s="5" r="C11" t="n">
        <v>40</v>
      </c>
    </row>
    <row r="12" spans="1:3">
      <c s="4" r="A12" t="s">
        <v>201</v>
      </c>
      <c s="5" r="B12" t="n">
        <v>446</v>
      </c>
      <c s="5" r="C12" t="n">
        <v>399</v>
      </c>
    </row>
    <row r="13" spans="1:3">
      <c s="3" r="A13" t="s">
        <v>202</v>
      </c>
    </row>
    <row r="14" spans="1:3">
      <c s="4" r="A14" t="s">
        <v>203</v>
      </c>
      <c s="5" r="B14" t="n">
        <v>-133</v>
      </c>
      <c s="5" r="C14" t="n">
        <v>-228</v>
      </c>
    </row>
    <row r="15" spans="1:3">
      <c s="4" r="A15" t="s">
        <v>204</v>
      </c>
      <c s="5" r="B15" t="n">
        <v>10203</v>
      </c>
      <c s="5" r="C15" t="n">
        <v>-2957</v>
      </c>
    </row>
    <row r="16" spans="1:3">
      <c s="4" r="A16" t="s">
        <v>205</v>
      </c>
      <c s="5" r="B16" t="n">
        <v>-1719</v>
      </c>
      <c s="5" r="C16" t="n">
        <v>788</v>
      </c>
    </row>
    <row r="17" spans="1:3">
      <c s="4" r="A17" t="s">
        <v>206</v>
      </c>
      <c s="5" r="B17" t="n">
        <v>-558</v>
      </c>
      <c s="5" r="C17" t="n">
        <v>-874</v>
      </c>
    </row>
    <row r="18" spans="1:3">
      <c s="4" r="A18" t="s">
        <v>207</v>
      </c>
      <c s="5" r="B18" t="n">
        <v>-165</v>
      </c>
      <c s="5" r="C18" t="n">
        <v>-928</v>
      </c>
    </row>
    <row r="19" spans="1:3">
      <c s="4" r="A19" t="s">
        <v>208</v>
      </c>
      <c s="5" r="B19" t="n">
        <v>1460</v>
      </c>
      <c s="5" r="C19" t="n">
        <v>-39</v>
      </c>
    </row>
    <row r="20" spans="1:3">
      <c s="4" r="A20" t="s">
        <v>209</v>
      </c>
      <c s="5" r="B20" t="n">
        <v>-4540</v>
      </c>
      <c s="5" r="C20" t="n">
        <v>219</v>
      </c>
    </row>
    <row r="21" spans="1:3">
      <c s="4" r="A21" t="s">
        <v>210</v>
      </c>
      <c s="5" r="B21" t="n">
        <v>98</v>
      </c>
      <c s="5" r="C21" t="n">
        <v>145</v>
      </c>
    </row>
    <row r="22" spans="1:3">
      <c s="4" r="A22" t="s">
        <v>211</v>
      </c>
      <c s="5" r="B22" t="n">
        <v>173</v>
      </c>
      <c s="5" r="C22" t="n">
        <v>0</v>
      </c>
    </row>
    <row r="23" spans="1:3">
      <c s="4" r="A23" t="s">
        <v>212</v>
      </c>
      <c s="5" r="B23" t="n">
        <v>2498</v>
      </c>
      <c s="5" r="C23" t="n">
        <v>-244</v>
      </c>
    </row>
    <row r="24" spans="1:3">
      <c s="4" r="A24" t="s">
        <v>213</v>
      </c>
      <c s="5" r="B24" t="n">
        <v>13311</v>
      </c>
      <c s="5" r="C24" t="n">
        <v>1695</v>
      </c>
    </row>
    <row r="25" spans="1:3">
      <c s="3" r="A25" t="s">
        <v>214</v>
      </c>
    </row>
    <row r="26" spans="1:3">
      <c s="4" r="A26" t="s">
        <v>215</v>
      </c>
      <c s="5" r="B26" t="n">
        <v>-1473</v>
      </c>
      <c s="5" r="C26" t="n">
        <v>584</v>
      </c>
    </row>
    <row r="27" spans="1:3">
      <c s="4" r="A27" t="s">
        <v>216</v>
      </c>
      <c s="5" r="B27" t="n">
        <v>39824</v>
      </c>
      <c s="5" r="C27" t="n">
        <v>40034</v>
      </c>
    </row>
    <row r="28" spans="1:3">
      <c s="4" r="A28" t="s">
        <v>217</v>
      </c>
      <c s="5" r="B28" t="n">
        <v>3212</v>
      </c>
      <c s="5" r="C28" t="n">
        <v>2866</v>
      </c>
    </row>
    <row r="29" spans="1:3">
      <c s="4" r="A29" t="s">
        <v>218</v>
      </c>
      <c s="5" r="B29" t="n">
        <v>-53473</v>
      </c>
      <c s="5" r="C29" t="n">
        <v>-44485</v>
      </c>
    </row>
    <row r="30" spans="1:3">
      <c s="4" r="A30" t="s">
        <v>219</v>
      </c>
      <c s="5" r="B30" t="n">
        <v>404</v>
      </c>
      <c s="5" r="C30" t="n">
        <v>73</v>
      </c>
    </row>
    <row r="31" spans="1:3">
      <c s="4" r="A31" t="s">
        <v>220</v>
      </c>
      <c s="5" r="B31" t="n">
        <v>511</v>
      </c>
      <c s="5" r="C31" t="n">
        <v>0</v>
      </c>
    </row>
    <row r="32" spans="1:3">
      <c s="4" r="A32" t="s">
        <v>221</v>
      </c>
      <c s="5" r="B32" t="n">
        <v>-439</v>
      </c>
      <c s="5" r="C32" t="n">
        <v>-351</v>
      </c>
    </row>
    <row r="33" spans="1:3">
      <c s="4" r="A33" t="s">
        <v>222</v>
      </c>
      <c s="5" r="B33" t="n">
        <v>-11434</v>
      </c>
      <c s="5" r="C33" t="n">
        <v>-1279</v>
      </c>
    </row>
    <row r="34" spans="1:3">
      <c s="3" r="A34" t="s">
        <v>223</v>
      </c>
    </row>
    <row r="35" spans="1:3">
      <c s="4" r="A35" t="s">
        <v>224</v>
      </c>
      <c s="5" r="B35" t="n">
        <v>52</v>
      </c>
      <c s="5" r="C35" t="n">
        <v>33</v>
      </c>
    </row>
    <row r="36" spans="1:3">
      <c s="4" r="A36" t="s">
        <v>225</v>
      </c>
      <c s="5" r="B36" t="n">
        <v>-137</v>
      </c>
      <c s="5" r="C36" t="n">
        <v>0</v>
      </c>
    </row>
    <row r="37" spans="1:3">
      <c s="4" r="A37" t="s">
        <v>226</v>
      </c>
      <c s="5" r="B37" t="n">
        <v>-126</v>
      </c>
      <c s="5" r="C37" t="n">
        <v>0</v>
      </c>
    </row>
    <row r="38" spans="1:3">
      <c s="4" r="A38" t="s">
        <v>187</v>
      </c>
      <c s="5" r="B38" t="n">
        <v>0</v>
      </c>
      <c s="5" r="C38" t="n">
        <v>-473</v>
      </c>
    </row>
    <row r="39" spans="1:3">
      <c s="4" r="A39" t="s">
        <v>227</v>
      </c>
      <c s="5" r="B39" t="n">
        <v>-211</v>
      </c>
      <c s="5" r="C39" t="n">
        <v>-440</v>
      </c>
    </row>
    <row r="40" spans="1:3">
      <c s="4" r="A40" t="s">
        <v>228</v>
      </c>
      <c s="5" r="B40" t="n">
        <v>1666</v>
      </c>
      <c s="5" r="C40" t="n">
        <v>-24</v>
      </c>
    </row>
    <row r="41" spans="1:3">
      <c s="4" r="A41" t="s">
        <v>229</v>
      </c>
      <c s="5" r="B41" t="n">
        <v>4569</v>
      </c>
      <c s="5" r="C41" t="n">
        <v>4424</v>
      </c>
    </row>
    <row r="42" spans="1:3">
      <c s="4" r="A42" t="s">
        <v>230</v>
      </c>
      <c s="5" r="B42" t="n">
        <v>6235</v>
      </c>
      <c s="5" r="C42" t="n">
        <v>4400</v>
      </c>
    </row>
    <row r="43" spans="1:3">
      <c s="3" r="A43" t="s">
        <v>231</v>
      </c>
    </row>
    <row r="44" spans="1:3">
      <c s="4" r="A44" t="s">
        <v>232</v>
      </c>
      <c s="5" r="B44" t="n">
        <v>28</v>
      </c>
      <c s="5" r="C44" t="n">
        <v>8</v>
      </c>
    </row>
    <row r="45" spans="1:3">
      <c s="4" r="A45" t="s">
        <v>233</v>
      </c>
      <c s="7" r="B45" t="n">
        <v>19</v>
      </c>
      <c s="7" r="C4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7</v>
      </c>
      <c s="2" r="B1" t="s">
        <v>1</v>
      </c>
    </row>
    <row r="2" spans="1:2">
      <c s="2" r="B2" t="s">
        <v>2</v>
      </c>
    </row>
    <row r="3" spans="1:2">
      <c s="3" r="A3" t="s">
        <v>235</v>
      </c>
    </row>
    <row r="4" spans="1:2">
      <c s="4" r="A4" t="s">
        <v>237</v>
      </c>
      <c s="4" r="B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American Independence Corp. and</vt:lpstr>
      <vt:lpstr>American Independence Corp. an3</vt:lpstr>
      <vt:lpstr>American Independence Corp. an4</vt:lpstr>
      <vt:lpstr>American Independence Corp. an5</vt:lpstr>
      <vt:lpstr>American Independence Corp. an6</vt:lpstr>
      <vt:lpstr>American Independence Corp. an7</vt:lpstr>
      <vt:lpstr>Note 1. Significant Accounting </vt:lpstr>
      <vt:lpstr>Note 2. Global Accident Facilit</vt:lpstr>
      <vt:lpstr>Note 3. Income Per Common Share</vt:lpstr>
      <vt:lpstr>Note 4. Fee and Agency Income</vt:lpstr>
      <vt:lpstr>Note 5. Investments</vt:lpstr>
      <vt:lpstr>Note 6. Fair Value Measurements</vt:lpstr>
      <vt:lpstr>Note 7. Other Intangible Assets</vt:lpstr>
      <vt:lpstr>Note 8. Related-party Transacti</vt:lpstr>
      <vt:lpstr>Note 9. Share-based Compensatio</vt:lpstr>
      <vt:lpstr>Note 10. Other Comprehensive In</vt:lpstr>
      <vt:lpstr>Note 11. Income Taxes</vt:lpstr>
      <vt:lpstr>Note12. Debt</vt:lpstr>
      <vt:lpstr>Note 13. Repurchase of Common S</vt:lpstr>
      <vt:lpstr>Note 1. Significant Accountin21</vt:lpstr>
      <vt:lpstr>Note 1. Significant Accountin22</vt:lpstr>
      <vt:lpstr>Note 1. Significant Accountin23</vt:lpstr>
      <vt:lpstr>Note 6. Fair Value Measuremen24</vt:lpstr>
      <vt:lpstr>Note 6. Fair Value Measuremen25</vt:lpstr>
      <vt:lpstr>Note 9. Share-based Compensat26</vt:lpstr>
      <vt:lpstr>Note 1. Significant Accountin27</vt:lpstr>
      <vt:lpstr>Note 2. Global Accident Facil28</vt:lpstr>
      <vt:lpstr>Note 4. Fee and Agency Income_ </vt:lpstr>
      <vt:lpstr>Note 5. Investments_ Schedule o</vt:lpstr>
      <vt:lpstr>Note 5. Investments_ Investment</vt:lpstr>
      <vt:lpstr>Note 5. Investments_ Schedule32</vt:lpstr>
      <vt:lpstr>Note 5. Investments_ Investme33</vt:lpstr>
      <vt:lpstr>Note 5. Investments_ Realized G</vt:lpstr>
      <vt:lpstr>Note 6. Fair Value Measuremen35</vt:lpstr>
      <vt:lpstr>Note 6. Fair Value Measuremen36</vt:lpstr>
      <vt:lpstr>Note 6. Fair Value Measuremen37</vt:lpstr>
      <vt:lpstr>Note 7. Other Intangible Asse38</vt:lpstr>
      <vt:lpstr>Note 9. Share-based Compensat39</vt:lpstr>
      <vt:lpstr>Note 9. Share-based Compensat40</vt:lpstr>
      <vt:lpstr>Note 9. Share-based Compensat41</vt:lpstr>
      <vt:lpstr>Note 1. Significant Accountin42</vt:lpstr>
      <vt:lpstr>Note 1. Significant Accountin43</vt:lpstr>
      <vt:lpstr>Note 2. Global Accident Facil44</vt:lpstr>
      <vt:lpstr>Note 2. Global Accident Facil45</vt:lpstr>
      <vt:lpstr>Note 3. Income Per Common Sha46</vt:lpstr>
      <vt:lpstr>Note 4. Fee and Agency Income (</vt:lpstr>
      <vt:lpstr>Note 4. Fee and Agency Income48</vt:lpstr>
      <vt:lpstr>Note 5. Investments_ Schedule49</vt:lpstr>
      <vt:lpstr>Note 5. Investments_ Investme50</vt:lpstr>
      <vt:lpstr>Note 5. Investments_ Schedule51</vt:lpstr>
      <vt:lpstr>Note 5. Investments_ Investme52</vt:lpstr>
      <vt:lpstr>Note 5. Investments_ Realized53</vt:lpstr>
      <vt:lpstr>Note 5. Investments (Details)</vt:lpstr>
      <vt:lpstr>Note 6. Fair Value Measuremen55</vt:lpstr>
      <vt:lpstr>Note 6. Fair Value Measuremen56</vt:lpstr>
      <vt:lpstr>Note 6. Fair Value Measuremen57</vt:lpstr>
      <vt:lpstr>Note 7. Other Intangible Asse58</vt:lpstr>
      <vt:lpstr>Note 7. Other Intangible Asse59</vt:lpstr>
      <vt:lpstr>Note 8. Related-party Transac60</vt:lpstr>
      <vt:lpstr>Note 9. Share-based Compensat61</vt:lpstr>
      <vt:lpstr>Note 9. Share-based Compensat62</vt:lpstr>
      <vt:lpstr>Note 9. Share-based Compensat63</vt:lpstr>
      <vt:lpstr>Note 9. Share-based Compensat64</vt:lpstr>
      <vt:lpstr>Note 10. Other Comprehensive 65</vt:lpstr>
      <vt:lpstr>Note 11. Income Taxes (Details)</vt:lpstr>
      <vt:lpstr>Note12. Debt (Details)</vt:lpstr>
      <vt:lpstr>Note 13. Repurchase of Commo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3:37Z</dcterms:created>
  <dcterms:modified xmlns:dcterms="http://purl.org/dc/terms/" xmlns:xsi="http://www.w3.org/2001/XMLSchema-instance" xsi:type="dcterms:W3CDTF">2015-11-09T16:43:37Z</dcterms:modified>
  <dc:title xmlns:dc="http://purl.org/dc/elements/1.1/">Untitled</dc:title>
  <dc:description xmlns:dc="http://purl.org/dc/elements/1.1/"/>
  <dc:subject xmlns:dc="http://purl.org/dc/elements/1.1/"/>
  <cp:keywords/>
  <cp:category/>
</cp:coreProperties>
</file>